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Description of Bu" sheetId="7" state="visible" r:id="rId7"/>
    <sheet xmlns:r="http://schemas.openxmlformats.org/officeDocument/2006/relationships" name="Summary of Significant Account " sheetId="8" state="visible" r:id="rId8"/>
    <sheet xmlns:r="http://schemas.openxmlformats.org/officeDocument/2006/relationships" name="Going Concern" sheetId="9" state="visible" r:id="rId9"/>
    <sheet xmlns:r="http://schemas.openxmlformats.org/officeDocument/2006/relationships" name="Convertible Note Receivable" sheetId="10" state="visible" r:id="rId10"/>
    <sheet xmlns:r="http://schemas.openxmlformats.org/officeDocument/2006/relationships" name="Related Party Transactions" sheetId="11" state="visible" r:id="rId11"/>
    <sheet xmlns:r="http://schemas.openxmlformats.org/officeDocument/2006/relationships" name="Notes Payable" sheetId="12" state="visible" r:id="rId12"/>
    <sheet xmlns:r="http://schemas.openxmlformats.org/officeDocument/2006/relationships" name="Convertible Notes Payable" sheetId="13" state="visible" r:id="rId13"/>
    <sheet xmlns:r="http://schemas.openxmlformats.org/officeDocument/2006/relationships" name="Stockholders' Equity" sheetId="14" state="visible" r:id="rId14"/>
    <sheet xmlns:r="http://schemas.openxmlformats.org/officeDocument/2006/relationships" name="Stock Options" sheetId="15" state="visible" r:id="rId15"/>
    <sheet xmlns:r="http://schemas.openxmlformats.org/officeDocument/2006/relationships" name="Litigation" sheetId="16" state="visible" r:id="rId16"/>
    <sheet xmlns:r="http://schemas.openxmlformats.org/officeDocument/2006/relationships" name="Commitments" sheetId="17" state="visible" r:id="rId17"/>
    <sheet xmlns:r="http://schemas.openxmlformats.org/officeDocument/2006/relationships" name="Subsequent Events" sheetId="18" state="visible" r:id="rId18"/>
    <sheet xmlns:r="http://schemas.openxmlformats.org/officeDocument/2006/relationships" name="Summary of Significant Accoun19" sheetId="19" state="visible" r:id="rId19"/>
    <sheet xmlns:r="http://schemas.openxmlformats.org/officeDocument/2006/relationships" name="Organization, Description of 20" sheetId="20" state="visible" r:id="rId20"/>
    <sheet xmlns:r="http://schemas.openxmlformats.org/officeDocument/2006/relationships" name="Going Concern (Details)" sheetId="21" state="visible" r:id="rId21"/>
    <sheet xmlns:r="http://schemas.openxmlformats.org/officeDocument/2006/relationships" name="Convertible Note Receivable (De" sheetId="22" state="visible" r:id="rId22"/>
    <sheet xmlns:r="http://schemas.openxmlformats.org/officeDocument/2006/relationships" name="Related Party Transactions (Det" sheetId="23" state="visible" r:id="rId23"/>
    <sheet xmlns:r="http://schemas.openxmlformats.org/officeDocument/2006/relationships" name="Notes Payable (Details)" sheetId="24" state="visible" r:id="rId24"/>
    <sheet xmlns:r="http://schemas.openxmlformats.org/officeDocument/2006/relationships" name="Convertible Notes Payable (Deta" sheetId="25" state="visible" r:id="rId25"/>
    <sheet xmlns:r="http://schemas.openxmlformats.org/officeDocument/2006/relationships" name="Stockholders' Equity (Details)" sheetId="26" state="visible" r:id="rId26"/>
    <sheet xmlns:r="http://schemas.openxmlformats.org/officeDocument/2006/relationships" name="Stock Options (Details)" sheetId="27" state="visible" r:id="rId27"/>
    <sheet xmlns:r="http://schemas.openxmlformats.org/officeDocument/2006/relationships" name="Litigation (Details)" sheetId="28" state="visible" r:id="rId28"/>
    <sheet xmlns:r="http://schemas.openxmlformats.org/officeDocument/2006/relationships" name="Commitments (Details)" sheetId="29" state="visible" r:id="rId29"/>
    <sheet xmlns:r="http://schemas.openxmlformats.org/officeDocument/2006/relationships" name="Subsequent Events (Details)" sheetId="30" state="visible" r:id="rId30"/>
  </sheets>
  <definedNames/>
  <calcPr calcId="124519" fullCalcOnLoad="1"/>
</workbook>
</file>

<file path=xl/sharedStrings.xml><?xml version="1.0" encoding="utf-8"?>
<sst xmlns="http://schemas.openxmlformats.org/spreadsheetml/2006/main" uniqueCount="303">
  <si>
    <t>Document and Entity Information - USD ($)</t>
  </si>
  <si>
    <t>12 Months Ended</t>
  </si>
  <si>
    <t>Dec. 31, 2016</t>
  </si>
  <si>
    <t>Mar. 28, 2017</t>
  </si>
  <si>
    <t>Jun. 30, 2016</t>
  </si>
  <si>
    <t>Document and Entity Information [Abstract]</t>
  </si>
  <si>
    <t>Entity Registrant Name</t>
  </si>
  <si>
    <t>SOURCE FINANCIAL, INC.</t>
  </si>
  <si>
    <t>Entity Central Index Key</t>
  </si>
  <si>
    <t>Amendment Flag</t>
  </si>
  <si>
    <t>false</t>
  </si>
  <si>
    <t>Current Fiscal Year End Date</t>
  </si>
  <si>
    <t>--12-31</t>
  </si>
  <si>
    <t>Document Type</t>
  </si>
  <si>
    <t>10-K</t>
  </si>
  <si>
    <t>Document Period End Date</t>
  </si>
  <si>
    <t>Dec. 31,
		2016</t>
  </si>
  <si>
    <t>Document Fiscal Year Focus</t>
  </si>
  <si>
    <t>Document Fiscal Period Focus</t>
  </si>
  <si>
    <t>FY</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 USD ($)</t>
  </si>
  <si>
    <t>Dec. 31, 2015</t>
  </si>
  <si>
    <t>CURRENT ASSETS:</t>
  </si>
  <si>
    <t>Cash and cash equivalents</t>
  </si>
  <si>
    <t>Prepaid</t>
  </si>
  <si>
    <t xml:space="preserve"> </t>
  </si>
  <si>
    <t>Convertible notes receivable</t>
  </si>
  <si>
    <t>Total Current Assets</t>
  </si>
  <si>
    <t>Intangible assets, net of accumulated amortization of $11,587 and $5,365, respectively</t>
  </si>
  <si>
    <t>TOTAL ASSETS</t>
  </si>
  <si>
    <t>CURRENT LIABILITIES:</t>
  </si>
  <si>
    <t>Accounts payable and accrued expenses</t>
  </si>
  <si>
    <t>Advances from officer</t>
  </si>
  <si>
    <t>Notes payable</t>
  </si>
  <si>
    <t>Convertible notes payable</t>
  </si>
  <si>
    <t>Total Current Liabilities</t>
  </si>
  <si>
    <t>TOTAL LIABILITIES</t>
  </si>
  <si>
    <t>STOCKHOLDERS' EQUITY (DEFICIT)</t>
  </si>
  <si>
    <t>Preferred stock, $0.01 par value, 10,000 shares authorized, designated as Series C Preferred stock, 2,082 and 4,500 issued and outstanding as of December 31, 2016 and December 31, 2015, respectively</t>
  </si>
  <si>
    <t>Common stock, $0.001 par value, 12,000,000 shares authorized, 10,748,884 and 1,659,574 shares issued and outstanding as of December 31, 2016 and December 31, 2015, respectively</t>
  </si>
  <si>
    <t>Additional paid in capital</t>
  </si>
  <si>
    <t>Accumulated deficit</t>
  </si>
  <si>
    <t>Total Stockholders' Equity (Deficit)</t>
  </si>
  <si>
    <t>TOTAL LIABILITIES AND STOCKHOLDERS' EQUITY (DEFICIT)</t>
  </si>
  <si>
    <t>Consolidated Balance Sheets (Parenthetical) - USD ($)</t>
  </si>
  <si>
    <t>Net of accumulated amortization</t>
  </si>
  <si>
    <t>Preferred stock, par value</t>
  </si>
  <si>
    <t>Preferred stock, shares authorized</t>
  </si>
  <si>
    <t>Common stock, par value</t>
  </si>
  <si>
    <t>Common stock, shares authorized</t>
  </si>
  <si>
    <t>Common stock, shares issued</t>
  </si>
  <si>
    <t>Common stock, shares outstanding</t>
  </si>
  <si>
    <t>Series C Preferred Stock</t>
  </si>
  <si>
    <t>Preferred stock, shares issued</t>
  </si>
  <si>
    <t>Preferred stock, shares outstanding</t>
  </si>
  <si>
    <t>Consolidated Statements of Operations - USD ($)</t>
  </si>
  <si>
    <t>EXPENSES</t>
  </si>
  <si>
    <t>General and administrative</t>
  </si>
  <si>
    <t>Loss on litigation</t>
  </si>
  <si>
    <t>TOTAL EXPENSES</t>
  </si>
  <si>
    <t>Loss from operations</t>
  </si>
  <si>
    <t>OTHER EXPENSES</t>
  </si>
  <si>
    <t>Interest expense</t>
  </si>
  <si>
    <t>TOTAL OTHER EXPENSES</t>
  </si>
  <si>
    <t>NET LOSS</t>
  </si>
  <si>
    <t>NET LOSS PER SHARE:</t>
  </si>
  <si>
    <t>BASIC AND DILUTED</t>
  </si>
  <si>
    <t>WEIGHTED AVERAGE SHARES OUTSTANDING:</t>
  </si>
  <si>
    <t>Consolidated Statements of Stockholders' Equity (Deficit) - USD ($)</t>
  </si>
  <si>
    <t>Total</t>
  </si>
  <si>
    <t>Preferred Stock</t>
  </si>
  <si>
    <t>Common Stock</t>
  </si>
  <si>
    <t>Additional Paid-in Capital</t>
  </si>
  <si>
    <t>Accumulated Deficit</t>
  </si>
  <si>
    <t>Balance at Dec. 31, 2014</t>
  </si>
  <si>
    <t>Balance, shares at Dec. 31, 2014</t>
  </si>
  <si>
    <t>Debt to equity conversion</t>
  </si>
  <si>
    <t>Debt to equity conversion, shares</t>
  </si>
  <si>
    <t>Common stock for assets</t>
  </si>
  <si>
    <t>Common stock for assets, shares</t>
  </si>
  <si>
    <t>Forgiveness of debt</t>
  </si>
  <si>
    <t>Net loss</t>
  </si>
  <si>
    <t>Balance at Dec. 31, 2015</t>
  </si>
  <si>
    <t>Balance, shares at Dec. 31, 2015</t>
  </si>
  <si>
    <t>Issuance of common stock in connection with recapitalization</t>
  </si>
  <si>
    <t>Issuance of common stock in connection with recapitalization, shares</t>
  </si>
  <si>
    <t>Common stock for settlement</t>
  </si>
  <si>
    <t>Common stock for settlement, shares</t>
  </si>
  <si>
    <t>Common stock for services</t>
  </si>
  <si>
    <t>Common stock for services, shares</t>
  </si>
  <si>
    <t>Conversion of Series C for common stock</t>
  </si>
  <si>
    <t>Conversion of Series C for common stock, shares</t>
  </si>
  <si>
    <t>Balance at Dec. 31, 2016</t>
  </si>
  <si>
    <t>Balance, shares at Dec. 31, 2016</t>
  </si>
  <si>
    <t>Consolidated Statements of Cash Flows - USD ($)</t>
  </si>
  <si>
    <t>CASH FLOWS USED IN OPERATING ACTIVITIES</t>
  </si>
  <si>
    <t>Adjustments to reconcile net loss to cash used in operating activities:</t>
  </si>
  <si>
    <t>Amortization of intangible assets</t>
  </si>
  <si>
    <t>Stock-based compensation</t>
  </si>
  <si>
    <t>Changes in operating assets and liabilities</t>
  </si>
  <si>
    <t>Net Cash Used in Operating Activities</t>
  </si>
  <si>
    <t>CASH FLOWS FROM INVESTING ACTIVITIES</t>
  </si>
  <si>
    <t>Purchase of intangible assets</t>
  </si>
  <si>
    <t>Convertible note receivable</t>
  </si>
  <si>
    <t>Net Cash Used in Investing Activities</t>
  </si>
  <si>
    <t>CASH FLOWS FROM FINANCING ACTIVITIES</t>
  </si>
  <si>
    <t>Proceeds from convertible notes payable</t>
  </si>
  <si>
    <t>Proceeds from notes payable</t>
  </si>
  <si>
    <t>Net Cash Provided by Financing Activities</t>
  </si>
  <si>
    <t>NET CHANGE IN CASH</t>
  </si>
  <si>
    <t>CASH - BEGINNING</t>
  </si>
  <si>
    <t>CASH - ENDING</t>
  </si>
  <si>
    <t>Cash paid for:</t>
  </si>
  <si>
    <t>Interest</t>
  </si>
  <si>
    <t>Income taxes</t>
  </si>
  <si>
    <t>Supplemental disclosures of non-cash transactions:</t>
  </si>
  <si>
    <t>Common stock for advances</t>
  </si>
  <si>
    <t>Conversion of preferred stock to common stock</t>
  </si>
  <si>
    <t>Common stock for intangible assets</t>
  </si>
  <si>
    <t>Net liabilities assumed in connection with recapitalization</t>
  </si>
  <si>
    <t>Organization, Description of Business, and Basis of Accounting</t>
  </si>
  <si>
    <t>Organization, Description of Business, and Basis of Accounting [Abstract]</t>
  </si>
  <si>
    <t>Note 1 - Organization, Description of Business, and Basis of Accounting Business Organization On June 30, 2016, Source Financial, Inc. (“Source Financial” or “the Company”) entered into a Share Exchange Agreement with Venture Track, Inc. (“Venture Track”). Pursuant to the Share Exchange Agreement, Venture Track agreed to exchange 100% of its outstanding common stock for 3,089,360 shares of common stock and 4,500 shares of Series C Convertible Preferred Stock, par value $0.01 per share (the “Series C Preferred Stock”), of Source Financial. The 4,500 shares of Series C Preferred Stock are convertible into 6,893,100 shares of the Company’s common stock, at the rate of 1,531.80 per share. The share exchange is accounted for as a reverse merger with Venture Track being the accounting acquirer as it retained control of Source Financial after the exchange. Source Financial is the legal parent company; the share exchange was treated as a recapitalization of Venture Track. Venture Track, Inc. was originally incorporated in the state of Delaware in February 2014 as Songstress, Inc. On May 13, 2015, the Company changed its name to Scoocher, Inc. and then to Venture Track, Inc. in February 2016. The Company is a development stage company that launched a proprietary Content Monetization Engine that provides the music industry with a safe, simple and reliable platform to monetize new and existing content on the Internet. Basis of Presentation The accompanying consolidated financial statements include the accounts of Source Financial, Inc. and its wholly owned subsidiary Venture Track, Inc. and have been prepared in accordance with accounting principles generally accepted in the United States. All significant intercompany transactions and balances have been eliminated in consolidation.</t>
  </si>
  <si>
    <t>Summary of Significant Account Policies</t>
  </si>
  <si>
    <t>Summary of Significant Account Policies [Abstract]</t>
  </si>
  <si>
    <t>Note 2 – Summary of Significant Account Policies Accounting Basis These financial statements have been prepared on the accrual basis of accounting following generally accepted accounting principles of the United States of America consistently applied. The Company’s fiscal year end is December 31. Cash and Cash Equivalents For Statement of Cash Flows purposes, the Company considers all cash on hand and in banks, certificates of deposit and other highly-liquid investments with original maturities of three months or less, when purchased, to be cash and cash equivalents. There were no cash equivalents at December 31, 2016 and 2015.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cently Issued Accounting Pronouncements Except for rules and interpretive releases of the SEC under authority of federal securities laws and a limited number of grandfathered standards, the FASB Accounting Standards Codification™ (“ASC”) is the sole source of authoritative GAAP literature recognized by the FASB and applicable to the Company. Management has reviewed the aforementioned rules and releases and believes any effect will not have a material impact on the Company's present or future consolidated financial statements. At the year ended December 31, 2016, the Company has adopted Accounting Standards Update (“ASU”) No. 2014-10, Development Stage Entities (Topic 915): Elimination of Certain Financial Reporting Requirements. The adoption of this ASU allows the Company to remove the inception to date information and all references to development stage Dividends The Company has not yet adopted a policy regarding the payment of dividends. Earnings (Loss) per Share Basic earnings (loss) per share is computed by dividing the net income (loss) available to common shareholders by the weighted-average number of common shares outstanding during the respective period presented in our accompanying financial statements. Intangible Assets The Company’s intangible assets, which are recorded at cost, consist primarily of the unamortized cost basis of issued and pending patents and domain cost. These assets are being amortized on a straight line basis over their estimated useful lives. The Company continually evaluates the amortization
period and carrying basis of intangible assets to determine whether subsequent events and circumstances warrant a revised estimated useful life or impairment in value. To date, no such impairment has occurred. To the extent such events or circumstances occur that could affect the recoverability of our intangible assets, we may incur changes for impairment in the future. Revenue Recognition Policy The Company recognizes revenue when persuasive evidence of an arrangement exists, delivery has occurred, the sales price is fixed or determinable and collection is probable. The Company has not recorded any revenue for years ended 2016 and 2015. Income Taxes The Company uses the asset and liability approach for accounting for income taxes, whereby deferred income taxes are recognized for the tax consequences in future years of differences in the tax bases of assets and liabilities and their financial reporting amounts based on enacted laws and statutory tax rates applicable to the periods in which the differences are expected to affect taxable income. Valuation allowances are established, if necessary, to reduce deferred tax assets to the amount expected to be realized. No material uncertain tax positions were identified during 2016 or 2015. The Company believes that its’ income tax filing positions and deductions will more-likely-than-not be sustained on audit and does not anticipate any adjustments that will result in a material adverse effect on the Company’s financial condition, results of operations or cash flows. Therefore, no reserves for uncertain income tax positions have been recorded. The Company is no longer subject to income tax examinations by the U.S federal, state, or local tax authorities for years before 2014. At December 31, 2016, a fully deferred tax asset valuation allowance has been provided and no deferred tax asset benefit has been recorded. Concentrations of Risk The Company does not have any concentration of risks as of December 31, 2016. Software Development Costs Software development costs include payments made to independent software developers under development arrangements primarily for the development of our smart-phone mobile applications (“Apps”). Software development costs are capitalized once technological feasibility of a product is established and it is determined that such costs should be recoverable against future revenues. For products where proven technology exists, this may occur early in the development cycle. Technological feasibility is evaluated on a product-by-product basis. Amounts related to software development that are not capitalized are charged immediately to product research and development costs. Commencing upon the related product’s release, capitalized software development costs are amortized to cost of sales based upon the higher of (i) the ratio of current revenue to total projected revenue or (ii) the straight-line method. The recoverability of capitalized software development costs is evaluated based on the expected performance of the specific products for which the costs relate. The following criteria are used to evaluate expected product performance: historical performance of comparable products using comparable technology and orders for the product prior to its release. Software development costs are included in intangible costs. Significant management judgments and estimates are utilized in the assessment of when technological feasibility is established, as well as in the ongoing assessment of the recoverability of capitalized costs. If revised forecasted or actual product sales are less than and/or revised forecasted or actual costs are greater than the original forecasted amount utilized in the initial recoverability analysis, the net realizable value may be lower than originally estimated in any given quarter, which could result in an impairment charge. Principles of Consolidation The accompanying consolidated financial statements include the accounts of the Company and its wholly owned subsidiaries. All material inter-company transactions and accounts have been eliminated in consolidation.</t>
  </si>
  <si>
    <t>Going Concern</t>
  </si>
  <si>
    <t>Going Concern [Abstract]</t>
  </si>
  <si>
    <t>Note 3 - Going Concern The accompanying consolidated financial statements have been prepared assuming the Company will continue as a going concern, which contemplates the realization of assets and the liquidation of liabilities in the normal course of business. At December 31, 2016, the Company had accumulated losses of $626,504. These conditions raise substantial doubt about the Company’s ability to continue as a going concern. The consolidated financial statements do not include any adjustments relating to the recoverability and classification of recorded asset amounts or the amount of liabilities that might be necessary should the Company be unable to continue as a going concern. The Company’s continued existence is dependent upon its ability to generate sufficient cash flows from operations to support its daily operations as well as provide sufficient resources to retire existing liabilities and obligations on a timely basis. It is the intent of management and significant stockholders to provide sufficient working capital necessary to support and preserve the integrity of the corporate entity. However, no formal commitments or arrangements to advance or loan funds to the Company or repay any such advances or loans exist.</t>
  </si>
  <si>
    <t>Convertible Note Receivable</t>
  </si>
  <si>
    <t>Convertible Note Receivable / Notes Payable / Convertible Notes Payable [Abstract]</t>
  </si>
  <si>
    <t>Note 4 - Convertible Note Receivable On September 20, 2016, the Company entered into a Binding Memorandum of Understanding (“MOU”) agreement with CSES Group, Inc. In connection with the MOU the Company will provide a minimum of $250,000 in bridge loans to CSES Group, Inc., bearing interest at the rate of 10% per annum. As of December 31, 2016, the Company has advanced CSES Group, Inc. $250,000. The Company plans to adopt and execute a Share Exchange of the two corporate entities. Upon completion of the merger, the $250,000 notes shall be automatically converted into shares of the Company’s common stock at an issue price of $0.07, see note 12.</t>
  </si>
  <si>
    <t>Related Party Transactions</t>
  </si>
  <si>
    <t>Related Party Transactions [Abstract]</t>
  </si>
  <si>
    <t>Note 5 - Related Party Transactions The Company receives advances from an officer of the Company for operation expenses. These advances, which are due on demand, have an interest rate of 12% per annum and have no collateral. As of December 31, 2016, the Company has advances outstanding of $6,775. In 2014, the Company received advances of $100,000 from an affiliate of the Company. In 2015, the Company received an additional $10,000 in advances. These advances have an interest rate of 12% per annum. On August 21, 2015, the Company issued 110,000 shares of common stock for the advances.</t>
  </si>
  <si>
    <t>Notes Payable</t>
  </si>
  <si>
    <t>Note 6 - Notes Payable On March 21, 2016, the Company entered into a 6-month promissory note agreement of $3,000. The note payable, which was due on September 21, 2016, has an interest rate of 12% per annum and is unsecured. On September 21, 2016, the note was amended to a 1-year promissory note and is now due on March 21, 2017. As of December 31, 2016, the Company has an outstanding balance of $3,000. On March 23, 2016, the Company entered into a 6-month promissory note agreement of $5,000. The note payable, which was due on September 23, 2016, has an interest rate of 12% per annum and is unsecured. On September 23, 2016, the note was amended to a 1-year promissory note and is now due on March 23, 2017. As of December 31, 2016, the Company has an outstanding balance of $5,000.</t>
  </si>
  <si>
    <t>Convertible Notes Payable</t>
  </si>
  <si>
    <t>Note 7 - Convertible Notes Payable On September 14, 2016, the Company entered into a demand convertible promissory note agreement of $250,000. The note payable, which has quarterly interest only payments, has an interest rate of 5% per annum, no maturity date and is unsecured. As of December 31, 2016, the Company has an outstanding balance of $250,000. The noteholder is entitled, at its option, to convert, at any time and from time to time, until payment in full, all or any part of the principal amount, into a total of 4,464,256 shares (or fraction thereof in the event of a partial conversion or conversions) of the Company’s common stock. As of December 31, 2016, the interest has not been paid and therefore the note is in default. However, the default does not change the terms of the merger and the convertible notes payable will be converted upon completion of the merger, see note 12. On December 5, 2016, the Company entered into a demand convertible promissory note agreement of $25,000. The note payable, which has quarterly interest only payments, has an interest rate of 5% per annum, no maturity date and is unsecured. As of December 31, 2016, the Company has an outstanding balance of $25,000. The noteholder is entitled, at its option, to convert, at any time and from time to time, until payment in full, all or any part of the principal amount, into a total of 357,143 shares (or fraction thereof in the event of a partial conversion or conversions) of the Company’s common stock. The convertible notes payable will be converted upon completion of the merger, see note 12. On December 19, 2016, the Company entered into a demand convertible promissory note agreement of $25,000. The note payable, which has quarterly interest only payments, has an interest rate of 5% per annum, no maturity date and is unsecured. As of December 31, 2016, the Company has an outstanding balance of $25,000. The noteholder is entitled, at its option, to convert, at any time and from time to time, until payment in full, all or any part of the principal amount, into a total of 357,143 shares (or fraction thereof in the event of a partial conversion or conversions) of the Company’s common stock. The convertible notes payable will be converted upon completion of the merger, see note 12. On December 19, 2016, the Company entered into a demand convertible promissory note agreement of $45,000. The note payable, which has quarterly interest only payments, has an interest rate of 5% per annum, no maturity date and is unsecured. As of December 31, 2016, the Company has an outstanding balance of $45,000. The noteholder is entitled, at its option, to convert, at any time and from time to time, until payment in full, all or any part of the principal amount, into a total of 642,857 shares (or fraction thereof in the event of a partial conversion or conversions) of the Company’s common stock. The convertible notes payable will be converted upon completion of the merger, see note 12. On December 30, 2016, the Company entered into a demand convertible promissory note agreement of $5,000. The note payable, which has quarterly interest only payments, has an interest rate of 5% per annum, no maturity date and is unsecured. As of December 31, 2016, the Company has an outstanding balance of $5,000. The noteholder is entitled, at its option, to convert, at any time and from time to time, until payment in full, all or any part of the principal amount, into a total of 71,428 shares (or fraction thereof in the event of a partial conversion or conversions) of the Company’s common stock. The convertible notes payable will be converted upon completion of the merger, see note 12.</t>
  </si>
  <si>
    <t>Stockholders' Equity</t>
  </si>
  <si>
    <t>Stockholders' Equity [Abstract]</t>
  </si>
  <si>
    <t>Note 8 – Stockholders’ Equity Preferred Stock The Company has 10,000 shares of Preferred Stock authorized, each having a par value of $0.01 per share, of which 5,000 shares are designated as Series C Preferred Stock. At December 31, 2016 and December 31, 2015, there were 2,082 and 4,500 Series C Preferred Stock issued and outstanding. Effective June 30, 2016, we completed a reverse merger, as agreed in the definitive Share Exchange Agreement, of 100% of the outstanding equity interests of Venture Track, Inc. Venture Track shareholders received 3,089,360 shares of common stock and 4,500 shares of Series C Convertible preferred stock for approximately 80% equity interest in the Company. The Company assumed $3,587 in liabilities at the time of closing. On October 4, 2016, the Company issued 100,000 shares to a shareholder in connection with a separation agreement from February 10, 2014. During the year ended December 31, 2016, the Company issued 3,703,892 common shares for the conversion of 2,418 Series C Preferred Stock. Common Stock The Company has 12,000,000 common shares authorized at a par value of $0.001. At December 31, 2016 and December 31, 2015, there were 10,748,884 and 1,659,574 shares issued and outstanding, respectively. On August 21, 2015, the Company issued 112,340 shares of common stock for advances of $110,000 and the affiliate of the Company forfeited a total of $16,934 of interest
accrued. During 2015, the Company issued 15,320 shares of common stock for software development valued at $15,000. On February 9, 2016, Venture Track purchased from a Spider Investments, LLC, all rights, title and interest in and to the development of the apps in exchange for the issuance of 1,429,786 shares of Common Stock for a total value of $18, the intangibles original basis prior to the reverse merger with Source Financial. On June 30, 2016, prior to the merger with Venture Track, Inc., Source Financial, Inc. entered into a Share Exchange Agreement (the “Moneytech Agreement”) with Moneytech Group Pty Ltd. and certain shareholders of Source Financial, Inc. Pursuant to the terms of the Moneytech Agreement, an aggregate of 6,076,679 shares of Source Financial’s common stock and 5,000 shares of Series B Preferred Stock were to be cancelled, and a total of 2,714,957 shares of Source Financial’s common stock were still outstanding. Source Financial was only able to cancel 6,053,004 shares of their common stock and 5,000 shares of Series B Preferred Stock. Source Financial was unable to cancel 23,675 shares of common stock in accordance with the Moneytech Share Exchange Agreement. On June 30, 2016, Source Financial, Inc. (“Source Financial”) entered into a Share Exchange Agreement with Venture Track. Pursuant to the Share Exchange Agreement, Venture Track agreed to exchange 100% of its outstanding common stock for 3,089,360 shares of common stock and 4,500 shares of Series C Convertible Preferred Stock, par value $0.01 per share (the “Series C Preferred Stock”), of Source Financial. The 4,500 shares of Series C Preferred Stock are convertible into 6,893,100 shares of the Company’s common stock, at the rate of 1,531.80 per share. The share exchange is accounted for as a reverse merger with Venture Track being the accounting acquirer as it retained control of Source Financial, Inc. after the exchange. Source Financial is the legal parent company; the share exchange was treated as a recapitalization of Venture Track. On October 3, 2016, the Company issued a total of 467,000 shares of common stock to two consultants for consulting services valued at $60,710. On October 10, 2016, the Company issued 750,000 shares of common stock valued at $108,000, as per the settlement agreement. See note 10 for litigation details.</t>
  </si>
  <si>
    <t>Stock Options</t>
  </si>
  <si>
    <t>Stock Options [Abstract]</t>
  </si>
  <si>
    <t>Note 9 – Stock Options On August 22, 2013, the Company granted 25,000 Stock Options to a contractor. These Stock Options are exercisable at an exercise price of $1.30 per share. The options vested and became exercisable immediately upon granting and expired on August 22, 2016. The stock options were valued based on the value of his services. On August 22, 2016, the stock options were not exercised and expired.</t>
  </si>
  <si>
    <t>Litigation</t>
  </si>
  <si>
    <t>Litigation [Abstract]</t>
  </si>
  <si>
    <t>Note 10 – Litigation A dispute arose between a consultant and the Company regarding $108,000 in payments made by consultant on behalf of the Company in 2014 and 2013. The Parties agreed that all lawsuits, claims and controversies between them are settled with the Company’s payment of 750,000 shares of common stock to consultant. On October 10, 2016, the Company issued 750,000 shares of common stock to consultant for settlement.</t>
  </si>
  <si>
    <t>Commitments</t>
  </si>
  <si>
    <t>Commitments [Abstract]</t>
  </si>
  <si>
    <t>Note 11 – Commitments On September 16, 2016, the Company entered into a consulting agreement ending on December 31, 2017. The Company is committed to issue the consultant 20,404,987 shares of common stock for a total value of $1,209,283. As of December 31, 2016, the Company does not have the common stock authorized to issue these shares and plans to increase authorized capital to 500,000,000 shares of common stock. The Company recorded stock-based compensation and common stock payable of $264,536 for the year ended December 31, 2016. The Company maintains its principal office at 604 Arizona Ave, Santa Monica, CA 90401, pursuant to a month-to-month lease at the rate of $75 per month.</t>
  </si>
  <si>
    <t>Subsequent Events</t>
  </si>
  <si>
    <t>Subsequent Events [Abstract]</t>
  </si>
  <si>
    <t>Note 12 – Subsequent Events On January 24, 2017, the Company, CSES Group, Inc. (“CSES”) and CSES Acquisition, Inc. (“Merger Sub”) executed an Agreement and Plan of Merger (the “Merger Agreement”) pursuant to which Merger Sub will be merged into CSES (the “Merger”), each outstanding share of common stock of CSES will be converted into 10.65375 shares of the Company’s Common Stock (the “Exchange Ratio”) and each outstanding warrant and option to purchase CSES common shares will be cancelled in exchange for a warrant or option to purchase shares of the Company’s Common Stock based on the Exchange Ratio. As a result of the Merger, the former stockholders of CSES will own approximately 76.60% of the Company’s Common Stock to be outstanding immediately following the Merger. This percentage does not give effect to any warrants or options (or a convertible note). As a result of the Merger, CSES will become a wholly owned subsidiary of the Company. In connection with the merger, the $350,000 convertible promissory notes discussed in note 6 will be converted into the Company’s common stock. The Merger is subject to the satisfaction of certain closing conditions including that all derivatives securities of the Company will be cancelled or converted so that, as of the Closing of the Merger, the Company will have no more than 38,807,335 shares of Common Stock outstanding, all of the directors and officers of the Company will have resigned effective upon the election and appointment of the CSES nominees, the Company will have not more than $25,000 in liabilities and an amendment to the Company Certificate of Incorporation will have been filed with the Delaware Secretary of State increasing the authorized shares of Common Stock of the Company to 500,000,000 and of the Company’s Preferred Stock to 10,000,000 and changing the Company’s name to Alltemp, Inc. CSES is a privately held Nevada corporation. CSES has developed a proprietary refrigerant technology that management of CSES believes is a replacement for many refrigerants that have detrimentally affected the global environment. As the date of the filing, the transaction has not closed, as certain closing conditions have not yet been met. The Company believes these conditions will be met shortly after the filing.</t>
  </si>
  <si>
    <t>Summary of Significant Account Policies (Policies)</t>
  </si>
  <si>
    <t>Accounting Basis</t>
  </si>
  <si>
    <t>Accounting Basis These financial statements have been prepared on the accrual basis of accounting following generally accepted accounting principles of the United States of America consistently applied. The Company’s fiscal year end is December 31.</t>
  </si>
  <si>
    <t>Cash and Cash Equivalents</t>
  </si>
  <si>
    <t>Cash and Cash Equivalents For Statement of Cash Flows purposes, the Company considers all cash on hand and in banks, certificates of deposit and other highly-liquid investments with original maturities of three months or less, when purchased, to be cash and cash equivalents. There were no cash equivalents at December 31, 2016 and 2015.</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ently Issued Accounting Pronouncements</t>
  </si>
  <si>
    <t>Recently Issued Accounting Pronouncements Except for rules and interpretive releases of the SEC under authority of federal securities laws and a limited number of grandfathered standards, the FASB Accounting Standards Codification™ (“ASC”) is the sole source of authoritative GAAP literature recognized by the FASB and applicable to the Company. Management has reviewed the aforementioned rules and releases and believes any effect will not have a material impact on the Company's present or future consolidated financial statements. At the year ended December 31, 2016, the Company has adopted Accounting Standards Update (“ASU”) No. 2014-10, Development Stage Entities (Topic 915): Elimination of Certain Financial Reporting Requirements. The adoption of this ASU allows the Company to remove the inception to date information and all references to development stage</t>
  </si>
  <si>
    <t>Dividends</t>
  </si>
  <si>
    <t>Dividends The Company has not yet adopted a policy regarding the payment of dividends.</t>
  </si>
  <si>
    <t>Earnings (Loss) per Share</t>
  </si>
  <si>
    <t>Earnings (Loss) per Share Basic earnings (loss) per share is computed by dividing the net income (loss) available to common shareholders by the weighted-average number of common shares outstanding during the respective period presented in our accompanying financial statements.</t>
  </si>
  <si>
    <t>Intangible Assets</t>
  </si>
  <si>
    <t>Intangible Assets The Company’s intangible assets, which are recorded at cost, consist primarily of the unamortized cost basis of issued and pending patents and domain cost. These assets are being amortized on a straight line basis over their estimated useful lives. The Company continually evaluates the amortization period and carrying basis of intangible assets to determine whether subsequent events and circumstances warrant a revised estimated useful life or impairment in value. To date, no such impairment has occurred. To the extent such events or circumstances occur that could affect the recoverability of our intangible assets, we may incur changes for impairment in the future.</t>
  </si>
  <si>
    <t>Revenue Recognition Policy</t>
  </si>
  <si>
    <t>Revenue Recognition Policy The Company recognizes revenue when persuasive evidence of an arrangement exists, delivery has occurred, the sales price is fixed or determinable and collection is probable. The Company has not recorded any revenue for years ended 2016 and 2015.</t>
  </si>
  <si>
    <t>Income Taxes</t>
  </si>
  <si>
    <t>Income Taxes The Company uses the asset and liability approach for accounting for income taxes, whereby deferred income taxes are recognized for the tax consequences in future years of differences in the tax bases of assets and liabilities and their financial reporting amounts based on enacted laws and statutory tax rates applicable to the periods in which the differences are expected to affect taxable income. Valuation allowances are established, if necessary, to reduce deferred tax assets to the amount expected to be realized. No material uncertain tax positions were identified during 2016 or 2015. The Company believes that its’ income tax filing positions and deductions will more-likely-than-not be sustained on audit and does not anticipate any adjustments that will result in a material adverse effect on the Company’s financial condition, results of operations or cash flows. Therefore, no reserves for uncertain income tax positions have been recorded. The Company is no longer subject to income tax examinations by the U.S federal, state, or local tax authorities for years before 2014. At December 31, 2016, a fully deferred tax asset valuation allowance has been provided and no deferred tax asset benefit has been recorded.</t>
  </si>
  <si>
    <t>Concentrations of Risk</t>
  </si>
  <si>
    <t>Concentrations of Risk The Company does not have any concentration of risks as of December 31, 2016.</t>
  </si>
  <si>
    <t>Software Development Costs</t>
  </si>
  <si>
    <t>Software Development Costs Software development costs include payments made to independent software developers under development arrangements primarily for the development of our smart-phone mobile applications (“Apps”). Software development costs are capitalized once technological feasibility of a product is established and it is determined that such costs should be recoverable against future revenues. For products where proven technology exists, this may occur early in the development cycle. Technological feasibility is evaluated on a product-by-product basis. Amounts related to software development that are not capitalized are charged immediately to product research and development costs. Commencing upon the related product’s release, capitalized software development costs are amortized to cost of sales based upon the higher of (i) the ratio of current revenue to total projected revenue or (ii) the straight-line method. The recoverability of capitalized software development costs is evaluated based on the expected performance of the specific products for which the costs relate. The following criteria are used to evaluate expected product performance: historical performance of comparable products using comparable technology and orders for the product prior to its release. Software development costs are included in intangible costs. Significant management judgments and estimates are utilized in the assessment of when technological feasibility is established, as well as in the ongoing assessment of the recoverability of capitalized costs. If revised forecasted or actual product sales are less than and/or revised forecasted or actual costs are greater than the original forecasted amount utilized in the initial recoverability analysis, the net realizable value may be lower than originally estimated in any given quarter, which could result in an impairment charge.</t>
  </si>
  <si>
    <t>Principles of Consolidation</t>
  </si>
  <si>
    <t>Principles of Consolidation The accompanying consolidated financial statements include the accounts of the Company and its wholly owned subsidiaries. All material inter-company transactions and accounts have been eliminated in consolidation.</t>
  </si>
  <si>
    <t>Organization, Description of Business, and Basis of Accounting (Details) - $ / shares</t>
  </si>
  <si>
    <t>1 Months Ended</t>
  </si>
  <si>
    <t>Organization, Description of Business, and Basis of Accounting (Textual)</t>
  </si>
  <si>
    <t>Convertible preferred stock, per share</t>
  </si>
  <si>
    <t>Venture Track, Inc. [Member]</t>
  </si>
  <si>
    <t>Percentage of common stock exchange</t>
  </si>
  <si>
    <t>100.00%</t>
  </si>
  <si>
    <t>Series C Preferred Stock [Member]</t>
  </si>
  <si>
    <t>Convertible preferred stock</t>
  </si>
  <si>
    <t>Series C Preferred Stock [Member] | Venture Track, Inc. [Member]</t>
  </si>
  <si>
    <t>Series C Preferred Stock [Member] | Parent [Member]</t>
  </si>
  <si>
    <t>Going Concern (Details) - USD ($)</t>
  </si>
  <si>
    <t>Going Concern (Textual)</t>
  </si>
  <si>
    <t>Accumulated losses</t>
  </si>
  <si>
    <t>Convertible Note Receivable (Details)</t>
  </si>
  <si>
    <t>Dec. 31, 2016USD ($)CorporateEntities$ / shares</t>
  </si>
  <si>
    <t>Sep. 20, 2016USD ($)</t>
  </si>
  <si>
    <t>Dec. 31, 2015USD ($)</t>
  </si>
  <si>
    <t>Convertible Note Receivable (Textual)</t>
  </si>
  <si>
    <t>Advanced amount</t>
  </si>
  <si>
    <t>Number of corporate entities | CorporateEntities</t>
  </si>
  <si>
    <t>Converted into shares of common stock value</t>
  </si>
  <si>
    <t>Issuance price | $ / shares</t>
  </si>
  <si>
    <t>CSES Group, Inc. [Member]</t>
  </si>
  <si>
    <t>Binding Memorandum of Understanding agreement [Member]</t>
  </si>
  <si>
    <t>Bridge loans</t>
  </si>
  <si>
    <t>Interest rate</t>
  </si>
  <si>
    <t>10.00%</t>
  </si>
  <si>
    <t>Related Party Transactions (Details) - USD ($)</t>
  </si>
  <si>
    <t>Aug. 21, 2015</t>
  </si>
  <si>
    <t>Dec. 31, 2014</t>
  </si>
  <si>
    <t>Related Party Transactions (Textual)</t>
  </si>
  <si>
    <t>Advances outstanding</t>
  </si>
  <si>
    <t>Advances received from affiliate</t>
  </si>
  <si>
    <t>12.00%</t>
  </si>
  <si>
    <t>Shares of common stock for advances</t>
  </si>
  <si>
    <t>Notes Payable (Details) - USD ($)</t>
  </si>
  <si>
    <t>Mar. 23, 2016</t>
  </si>
  <si>
    <t>Mar. 21, 2016</t>
  </si>
  <si>
    <t>Notes Payable (Textual)</t>
  </si>
  <si>
    <t>Promissory note agreement [Member]</t>
  </si>
  <si>
    <t>Debt due date</t>
  </si>
  <si>
    <t>Sep. 21,
		2016</t>
  </si>
  <si>
    <t>Debt instrument, description</t>
  </si>
  <si>
    <t>On September 21, 2016, the note was amended to a 1-year promissory note and is now due on March 21, 2017.</t>
  </si>
  <si>
    <t>Outstanding balance</t>
  </si>
  <si>
    <t>Promissory note agreement one [Member]</t>
  </si>
  <si>
    <t>Sep. 23,
		2016</t>
  </si>
  <si>
    <t>On September 23, 2016, the note was amended to a 1-year promissory note and is now due on March 23, 2017.</t>
  </si>
  <si>
    <t>Convertible Notes Payable (Details) - USD ($)</t>
  </si>
  <si>
    <t>Sep. 14, 2016</t>
  </si>
  <si>
    <t>Dec. 30, 2016</t>
  </si>
  <si>
    <t>Dec. 19, 2016</t>
  </si>
  <si>
    <t>Dec. 05, 2016</t>
  </si>
  <si>
    <t>Demand convertible promissory note agreement [Member]</t>
  </si>
  <si>
    <t>Convertible Notes Payable (Textual)</t>
  </si>
  <si>
    <t>5.00%</t>
  </si>
  <si>
    <t>Debt conversion, shares</t>
  </si>
  <si>
    <t>Demand convertible promissory note agreement one [Member]</t>
  </si>
  <si>
    <t>Demand convertible promissory note agreement two [Member]</t>
  </si>
  <si>
    <t>Demand convertible promissory note agreement three [Member]</t>
  </si>
  <si>
    <t>Demand convertible promissory note agreement four [Member]</t>
  </si>
  <si>
    <t>Stockholders' Equity (Details) - USD ($)</t>
  </si>
  <si>
    <t>Oct. 04, 2016</t>
  </si>
  <si>
    <t>Oct. 03, 2016</t>
  </si>
  <si>
    <t>Feb. 09, 2016</t>
  </si>
  <si>
    <t>Oct. 10, 2016</t>
  </si>
  <si>
    <t>Stockholders' Equity (Textual)</t>
  </si>
  <si>
    <t>Amount of common stock for advances</t>
  </si>
  <si>
    <t>Equity interest issued to acquire entity</t>
  </si>
  <si>
    <t>80.00%</t>
  </si>
  <si>
    <t>Liabilities assumed</t>
  </si>
  <si>
    <t>Stock issued during period shares cancelled</t>
  </si>
  <si>
    <t>Common Stock [Member]</t>
  </si>
  <si>
    <t>Amount of shares to shareholder</t>
  </si>
  <si>
    <t>Conversion of shares</t>
  </si>
  <si>
    <t>Accrued interest forfeited</t>
  </si>
  <si>
    <t>Moneytech Agreement [Member]</t>
  </si>
  <si>
    <t>Series B Preferred Stock [Member]</t>
  </si>
  <si>
    <t>Series B Preferred Stock [Member] | Moneytech Agreement [Member]</t>
  </si>
  <si>
    <t>Stock Options (Details) - Stock Option [Member]</t>
  </si>
  <si>
    <t>Aug. 22, 2013$ / sharesshares</t>
  </si>
  <si>
    <t>Stock Options (Textual)</t>
  </si>
  <si>
    <t>Stock option granted | shares</t>
  </si>
  <si>
    <t>Expiration date</t>
  </si>
  <si>
    <t>Aug. 22,
		2016</t>
  </si>
  <si>
    <t>Exercise price | $ / shares</t>
  </si>
  <si>
    <t>Litigation (Details) - Consultant [Member] - USD ($)</t>
  </si>
  <si>
    <t>Dec. 31, 2013</t>
  </si>
  <si>
    <t>Litigation (Textual)</t>
  </si>
  <si>
    <t>Payments made by consultant</t>
  </si>
  <si>
    <t>Issuance of common stock for settlement</t>
  </si>
  <si>
    <t>Commitments (Details) - USD ($)</t>
  </si>
  <si>
    <t>Sep. 16, 2016</t>
  </si>
  <si>
    <t>Commitments (Textual)</t>
  </si>
  <si>
    <t>Issuance of common stock for consulting services, value</t>
  </si>
  <si>
    <t>Consulting Agreement [Member]</t>
  </si>
  <si>
    <t>Consulting agreement end date</t>
  </si>
  <si>
    <t>Dec. 31,
		2017</t>
  </si>
  <si>
    <t>Issuance of common stock for consulting services, shares</t>
  </si>
  <si>
    <t>Issuance of common stock to increase authorized capital , shares</t>
  </si>
  <si>
    <t>Stock based compensation and common stock payable, amount</t>
  </si>
  <si>
    <t>Lease rate of per month</t>
  </si>
  <si>
    <t>Subsequent Events (Details) - USD ($)</t>
  </si>
  <si>
    <t>Jan. 24, 2017</t>
  </si>
  <si>
    <t>Subsequent Events (Textual)</t>
  </si>
  <si>
    <t>Convertible promissory notes</t>
  </si>
  <si>
    <t>Merger Agreement [Member] | Subsequent Events [Member]</t>
  </si>
  <si>
    <t>Converted into shares of common stock</t>
  </si>
  <si>
    <t>Ownership percentage of common stock</t>
  </si>
  <si>
    <t>76.60%</t>
  </si>
  <si>
    <t>Merger, description</t>
  </si>
  <si>
    <t>The Company will have no more than 38,807,335 shares of Common Stock outstanding, all of the directors and officers of the Company will have resigned effective upon the election and appointment of the CSES nominees, the Company will have not more than $25,000 in liabilities</t>
  </si>
  <si>
    <t>Increase authorized capital shares of common stock</t>
  </si>
  <si>
    <t>Increase authorized shares of preferred stock</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0.00000_);(#,##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4637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475131</v>
      </c>
    </row>
    <row r="17" spans="1:4">
      <c r="A17" s="4" t="s">
        <v>28</v>
      </c>
      <c r="C17" s="5" t="n">
        <v>107488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39</v>
      </c>
    </row>
    <row r="4" spans="1:2">
      <c r="A4" s="4" t="s">
        <v>144</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39</v>
      </c>
    </row>
    <row r="4" spans="1:2">
      <c r="A4" s="4" t="s">
        <v>146</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1"/>
    <col customWidth="1" max="2" min="2" width="80"/>
  </cols>
  <sheetData>
    <row r="1" spans="1:2">
      <c r="A1" s="1" t="s">
        <v>163</v>
      </c>
      <c r="B1" s="2" t="s">
        <v>1</v>
      </c>
    </row>
    <row r="2" spans="1:2">
      <c r="B2" s="2" t="s">
        <v>2</v>
      </c>
    </row>
    <row r="3" spans="1:2">
      <c r="A3" s="3" t="s">
        <v>133</v>
      </c>
    </row>
    <row r="4" spans="1:2">
      <c r="A4" s="4" t="s">
        <v>164</v>
      </c>
      <c r="B4" s="4" t="s">
        <v>165</v>
      </c>
    </row>
    <row r="5" spans="1:2">
      <c r="A5" s="4" t="s">
        <v>166</v>
      </c>
      <c r="B5" s="4" t="s">
        <v>167</v>
      </c>
    </row>
    <row r="6" spans="1:2">
      <c r="A6" s="4" t="s">
        <v>168</v>
      </c>
      <c r="B6" s="4" t="s">
        <v>169</v>
      </c>
    </row>
    <row r="7" spans="1:2">
      <c r="A7" s="4" t="s">
        <v>170</v>
      </c>
      <c r="B7" s="4" t="s">
        <v>171</v>
      </c>
    </row>
    <row r="8" spans="1:2">
      <c r="A8" s="4" t="s">
        <v>172</v>
      </c>
      <c r="B8" s="4" t="s">
        <v>173</v>
      </c>
    </row>
    <row r="9" spans="1:2">
      <c r="A9" s="4" t="s">
        <v>174</v>
      </c>
      <c r="B9" s="4" t="s">
        <v>175</v>
      </c>
    </row>
    <row r="10" spans="1:2">
      <c r="A10" s="4" t="s">
        <v>176</v>
      </c>
      <c r="B10" s="4" t="s">
        <v>177</v>
      </c>
    </row>
    <row r="11" spans="1:2">
      <c r="A11" s="4" t="s">
        <v>178</v>
      </c>
      <c r="B11" s="4" t="s">
        <v>179</v>
      </c>
    </row>
    <row r="12" spans="1:2">
      <c r="A12" s="4" t="s">
        <v>180</v>
      </c>
      <c r="B12" s="4" t="s">
        <v>181</v>
      </c>
    </row>
    <row r="13" spans="1:2">
      <c r="A13" s="4" t="s">
        <v>182</v>
      </c>
      <c r="B13" s="4" t="s">
        <v>183</v>
      </c>
    </row>
    <row r="14" spans="1:2">
      <c r="A14" s="4" t="s">
        <v>184</v>
      </c>
      <c r="B14" s="4" t="s">
        <v>185</v>
      </c>
    </row>
    <row r="15" spans="1:2">
      <c r="A15" s="4" t="s">
        <v>186</v>
      </c>
      <c r="B15"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5646</v>
      </c>
      <c r="C3" s="6" t="n">
        <v>452</v>
      </c>
    </row>
    <row r="4" spans="1:3">
      <c r="A4" s="4" t="s">
        <v>33</v>
      </c>
      <c r="B4" s="5" t="n">
        <v>23333</v>
      </c>
      <c r="C4" s="4" t="s">
        <v>34</v>
      </c>
    </row>
    <row r="5" spans="1:3">
      <c r="A5" s="4" t="s">
        <v>35</v>
      </c>
      <c r="B5" s="5" t="n">
        <v>250000</v>
      </c>
      <c r="C5" s="4" t="s">
        <v>34</v>
      </c>
    </row>
    <row r="6" spans="1:3">
      <c r="A6" s="4" t="s">
        <v>36</v>
      </c>
      <c r="B6" s="5" t="n">
        <v>288979</v>
      </c>
      <c r="C6" s="5" t="n">
        <v>452</v>
      </c>
    </row>
    <row r="7" spans="1:3">
      <c r="A7" s="4" t="s">
        <v>37</v>
      </c>
      <c r="B7" s="5" t="n">
        <v>28220</v>
      </c>
      <c r="C7" s="5" t="n">
        <v>31169</v>
      </c>
    </row>
    <row r="8" spans="1:3">
      <c r="A8" s="4" t="s">
        <v>38</v>
      </c>
      <c r="B8" s="5" t="n">
        <v>317199</v>
      </c>
      <c r="C8" s="5" t="n">
        <v>31621</v>
      </c>
    </row>
    <row r="9" spans="1:3">
      <c r="A9" s="3" t="s">
        <v>39</v>
      </c>
    </row>
    <row r="10" spans="1:3">
      <c r="A10" s="4" t="s">
        <v>40</v>
      </c>
      <c r="B10" s="5" t="n">
        <v>271837</v>
      </c>
      <c r="C10" s="4" t="s">
        <v>34</v>
      </c>
    </row>
    <row r="11" spans="1:3">
      <c r="A11" s="4" t="s">
        <v>41</v>
      </c>
      <c r="B11" s="5" t="n">
        <v>6775</v>
      </c>
      <c r="C11" s="4" t="s">
        <v>34</v>
      </c>
    </row>
    <row r="12" spans="1:3">
      <c r="A12" s="4" t="s">
        <v>42</v>
      </c>
      <c r="B12" s="5" t="n">
        <v>8000</v>
      </c>
      <c r="C12" s="4" t="s">
        <v>34</v>
      </c>
    </row>
    <row r="13" spans="1:3">
      <c r="A13" s="4" t="s">
        <v>43</v>
      </c>
      <c r="B13" s="5" t="n">
        <v>350000</v>
      </c>
      <c r="C13" s="4" t="s">
        <v>34</v>
      </c>
    </row>
    <row r="14" spans="1:3">
      <c r="A14" s="4" t="s">
        <v>44</v>
      </c>
      <c r="B14" s="5" t="n">
        <v>636612</v>
      </c>
      <c r="C14" s="4" t="s">
        <v>34</v>
      </c>
    </row>
    <row r="15" spans="1:3">
      <c r="A15" s="4" t="s">
        <v>45</v>
      </c>
      <c r="B15" s="5" t="n">
        <v>636612</v>
      </c>
      <c r="C15" s="4" t="s">
        <v>34</v>
      </c>
    </row>
    <row r="16" spans="1:3">
      <c r="A16" s="3" t="s">
        <v>46</v>
      </c>
    </row>
    <row r="17" spans="1:3">
      <c r="A17" s="4" t="s">
        <v>47</v>
      </c>
      <c r="B17" s="5" t="n">
        <v>21</v>
      </c>
      <c r="C17" s="5" t="n">
        <v>45</v>
      </c>
    </row>
    <row r="18" spans="1:3">
      <c r="A18" s="4" t="s">
        <v>48</v>
      </c>
      <c r="B18" s="5" t="n">
        <v>10749</v>
      </c>
      <c r="C18" s="5" t="n">
        <v>1660</v>
      </c>
    </row>
    <row r="19" spans="1:3">
      <c r="A19" s="4" t="s">
        <v>49</v>
      </c>
      <c r="B19" s="5" t="n">
        <v>296321</v>
      </c>
      <c r="C19" s="5" t="n">
        <v>140244</v>
      </c>
    </row>
    <row r="20" spans="1:3">
      <c r="A20" s="4" t="s">
        <v>50</v>
      </c>
      <c r="B20" s="5" t="n">
        <v>-626504</v>
      </c>
      <c r="C20" s="5" t="n">
        <v>-110328</v>
      </c>
    </row>
    <row r="21" spans="1:3">
      <c r="A21" s="4" t="s">
        <v>51</v>
      </c>
      <c r="B21" s="5" t="n">
        <v>-319413</v>
      </c>
      <c r="C21" s="5" t="n">
        <v>31621</v>
      </c>
    </row>
    <row r="22" spans="1:3">
      <c r="A22" s="4" t="s">
        <v>52</v>
      </c>
      <c r="B22" s="6" t="n">
        <v>317199</v>
      </c>
      <c r="C22" s="6" t="n">
        <v>316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88</v>
      </c>
      <c r="B1" s="2" t="s">
        <v>189</v>
      </c>
    </row>
    <row r="2" spans="1:4">
      <c r="B2" s="2" t="s">
        <v>4</v>
      </c>
      <c r="C2" s="2" t="s">
        <v>2</v>
      </c>
      <c r="D2" s="2" t="s">
        <v>30</v>
      </c>
    </row>
    <row r="3" spans="1:4">
      <c r="A3" s="3" t="s">
        <v>190</v>
      </c>
    </row>
    <row r="4" spans="1:4">
      <c r="A4" s="4" t="s">
        <v>59</v>
      </c>
      <c r="C4" s="5" t="n">
        <v>10748884</v>
      </c>
      <c r="D4" s="5" t="n">
        <v>1659574</v>
      </c>
    </row>
    <row r="5" spans="1:4">
      <c r="A5" s="4" t="s">
        <v>191</v>
      </c>
      <c r="C5" s="7" t="n">
        <v>0.07000000000000001</v>
      </c>
    </row>
    <row r="6" spans="1:4">
      <c r="A6" s="4" t="s">
        <v>192</v>
      </c>
    </row>
    <row r="7" spans="1:4">
      <c r="A7" s="3" t="s">
        <v>190</v>
      </c>
    </row>
    <row r="8" spans="1:4">
      <c r="A8" s="4" t="s">
        <v>193</v>
      </c>
      <c r="B8" s="4" t="s">
        <v>194</v>
      </c>
    </row>
    <row r="9" spans="1:4">
      <c r="A9" s="4" t="s">
        <v>59</v>
      </c>
      <c r="B9" s="5" t="n">
        <v>3089360</v>
      </c>
    </row>
    <row r="10" spans="1:4">
      <c r="A10" s="4" t="s">
        <v>195</v>
      </c>
    </row>
    <row r="11" spans="1:4">
      <c r="A11" s="3" t="s">
        <v>190</v>
      </c>
    </row>
    <row r="12" spans="1:4">
      <c r="A12" s="4" t="s">
        <v>196</v>
      </c>
      <c r="C12" s="5" t="n">
        <v>5000</v>
      </c>
    </row>
    <row r="13" spans="1:4">
      <c r="A13" s="4" t="s">
        <v>197</v>
      </c>
    </row>
    <row r="14" spans="1:4">
      <c r="A14" s="3" t="s">
        <v>190</v>
      </c>
    </row>
    <row r="15" spans="1:4">
      <c r="A15" s="4" t="s">
        <v>196</v>
      </c>
      <c r="B15" s="5" t="n">
        <v>4500</v>
      </c>
    </row>
    <row r="16" spans="1:4">
      <c r="A16" s="4" t="s">
        <v>191</v>
      </c>
      <c r="B16" s="7" t="n">
        <v>0.01</v>
      </c>
    </row>
    <row r="17" spans="1:4">
      <c r="A17" s="4" t="s">
        <v>198</v>
      </c>
    </row>
    <row r="18" spans="1:4">
      <c r="A18" s="3" t="s">
        <v>190</v>
      </c>
    </row>
    <row r="19" spans="1:4">
      <c r="A19" s="4" t="s">
        <v>196</v>
      </c>
      <c r="B19" s="5" t="n">
        <v>6893100</v>
      </c>
    </row>
    <row r="20" spans="1:4">
      <c r="A20" s="4" t="s">
        <v>191</v>
      </c>
      <c r="B20" s="7" t="n">
        <v>153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199</v>
      </c>
      <c r="B1" s="2" t="s">
        <v>2</v>
      </c>
      <c r="C1" s="2" t="s">
        <v>30</v>
      </c>
    </row>
    <row r="2" spans="1:3">
      <c r="A2" s="3" t="s">
        <v>200</v>
      </c>
    </row>
    <row r="3" spans="1:3">
      <c r="A3" s="4" t="s">
        <v>201</v>
      </c>
      <c r="B3" s="6" t="n">
        <v>-626504</v>
      </c>
      <c r="C3" s="6" t="n">
        <v>-110328</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5"/>
    <col customWidth="1" max="2" min="2" width="48"/>
    <col customWidth="1" max="3" min="3" width="21"/>
    <col customWidth="1" max="4" min="4" width="21"/>
  </cols>
  <sheetData>
    <row r="1" spans="1:4">
      <c r="A1" s="1" t="s">
        <v>202</v>
      </c>
      <c r="B1" s="2" t="s">
        <v>1</v>
      </c>
    </row>
    <row r="2" spans="1:4">
      <c r="B2" s="2" t="s">
        <v>203</v>
      </c>
      <c r="C2" s="2" t="s">
        <v>204</v>
      </c>
      <c r="D2" s="2" t="s">
        <v>205</v>
      </c>
    </row>
    <row r="3" spans="1:4">
      <c r="A3" s="3" t="s">
        <v>206</v>
      </c>
    </row>
    <row r="4" spans="1:4">
      <c r="A4" s="4" t="s">
        <v>207</v>
      </c>
      <c r="B4" s="6" t="n">
        <v>250000</v>
      </c>
      <c r="D4" s="4" t="s">
        <v>34</v>
      </c>
    </row>
    <row r="5" spans="1:4">
      <c r="A5" s="4" t="s">
        <v>208</v>
      </c>
      <c r="B5" s="5" t="n">
        <v>2</v>
      </c>
    </row>
    <row r="6" spans="1:4">
      <c r="A6" s="4" t="s">
        <v>209</v>
      </c>
      <c r="B6" s="6" t="n">
        <v>250000</v>
      </c>
    </row>
    <row r="7" spans="1:4">
      <c r="A7" s="4" t="s">
        <v>210</v>
      </c>
      <c r="B7" s="7" t="n">
        <v>0.07000000000000001</v>
      </c>
    </row>
    <row r="8" spans="1:4">
      <c r="A8" s="4" t="s">
        <v>211</v>
      </c>
    </row>
    <row r="9" spans="1:4">
      <c r="A9" s="3" t="s">
        <v>206</v>
      </c>
    </row>
    <row r="10" spans="1:4">
      <c r="A10" s="4" t="s">
        <v>207</v>
      </c>
      <c r="B10" s="6" t="n">
        <v>250000</v>
      </c>
    </row>
    <row r="11" spans="1:4">
      <c r="A11" s="4" t="s">
        <v>212</v>
      </c>
    </row>
    <row r="12" spans="1:4">
      <c r="A12" s="3" t="s">
        <v>206</v>
      </c>
    </row>
    <row r="13" spans="1:4">
      <c r="A13" s="4" t="s">
        <v>213</v>
      </c>
      <c r="C13" s="6" t="n">
        <v>250000</v>
      </c>
    </row>
    <row r="14" spans="1:4">
      <c r="A14" s="4" t="s">
        <v>214</v>
      </c>
      <c r="C1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 customWidth="1" max="5" min="5" width="14"/>
  </cols>
  <sheetData>
    <row r="1" spans="1:5">
      <c r="A1" s="1" t="s">
        <v>216</v>
      </c>
      <c r="B1" s="2" t="s">
        <v>217</v>
      </c>
      <c r="C1" s="2" t="s">
        <v>2</v>
      </c>
      <c r="D1" s="2" t="s">
        <v>30</v>
      </c>
      <c r="E1" s="2" t="s">
        <v>218</v>
      </c>
    </row>
    <row r="2" spans="1:5">
      <c r="A2" s="3" t="s">
        <v>219</v>
      </c>
    </row>
    <row r="3" spans="1:5">
      <c r="A3" s="4" t="s">
        <v>220</v>
      </c>
      <c r="C3" s="6" t="n">
        <v>6775</v>
      </c>
      <c r="D3" s="4" t="s">
        <v>34</v>
      </c>
    </row>
    <row r="4" spans="1:5">
      <c r="A4" s="4" t="s">
        <v>221</v>
      </c>
      <c r="D4" s="6" t="n">
        <v>10000</v>
      </c>
      <c r="E4" s="6" t="n">
        <v>100000</v>
      </c>
    </row>
    <row r="5" spans="1:5">
      <c r="A5" s="4" t="s">
        <v>214</v>
      </c>
      <c r="C5" s="4" t="s">
        <v>222</v>
      </c>
      <c r="D5" s="4" t="s">
        <v>222</v>
      </c>
      <c r="E5" s="4" t="s">
        <v>222</v>
      </c>
    </row>
    <row r="6" spans="1:5">
      <c r="A6" s="4" t="s">
        <v>223</v>
      </c>
      <c r="B6" s="5" t="n">
        <v>11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39"/>
    <col customWidth="1" max="2" min="2" width="80"/>
    <col customWidth="1" max="3" min="3" width="80"/>
    <col customWidth="1" max="4" min="4" width="16"/>
    <col customWidth="1" max="5" min="5" width="14"/>
    <col customWidth="1" max="6" min="6" width="14"/>
  </cols>
  <sheetData>
    <row r="1" spans="1:6">
      <c r="A1" s="1" t="s">
        <v>224</v>
      </c>
      <c r="B1" s="2" t="s">
        <v>189</v>
      </c>
      <c r="D1" s="2" t="s">
        <v>1</v>
      </c>
    </row>
    <row r="2" spans="1:6">
      <c r="B2" s="2" t="s">
        <v>225</v>
      </c>
      <c r="C2" s="2" t="s">
        <v>226</v>
      </c>
      <c r="D2" s="2" t="s">
        <v>2</v>
      </c>
      <c r="E2" s="2" t="s">
        <v>30</v>
      </c>
      <c r="F2" s="2" t="s">
        <v>218</v>
      </c>
    </row>
    <row r="3" spans="1:6">
      <c r="A3" s="3" t="s">
        <v>227</v>
      </c>
    </row>
    <row r="4" spans="1:6">
      <c r="A4" s="4" t="s">
        <v>42</v>
      </c>
      <c r="D4" s="6" t="n">
        <v>8000</v>
      </c>
      <c r="E4" s="4" t="s">
        <v>34</v>
      </c>
    </row>
    <row r="5" spans="1:6">
      <c r="A5" s="4" t="s">
        <v>214</v>
      </c>
      <c r="D5" s="4" t="s">
        <v>222</v>
      </c>
      <c r="E5" s="4" t="s">
        <v>222</v>
      </c>
      <c r="F5" s="4" t="s">
        <v>222</v>
      </c>
    </row>
    <row r="6" spans="1:6">
      <c r="A6" s="4" t="s">
        <v>228</v>
      </c>
    </row>
    <row r="7" spans="1:6">
      <c r="A7" s="3" t="s">
        <v>227</v>
      </c>
    </row>
    <row r="8" spans="1:6">
      <c r="A8" s="4" t="s">
        <v>42</v>
      </c>
      <c r="C8" s="6" t="n">
        <v>3000</v>
      </c>
    </row>
    <row r="9" spans="1:6">
      <c r="A9" s="4" t="s">
        <v>229</v>
      </c>
      <c r="C9" s="4" t="s">
        <v>230</v>
      </c>
    </row>
    <row r="10" spans="1:6">
      <c r="A10" s="4" t="s">
        <v>214</v>
      </c>
      <c r="C10" s="4" t="s">
        <v>222</v>
      </c>
    </row>
    <row r="11" spans="1:6">
      <c r="A11" s="4" t="s">
        <v>231</v>
      </c>
      <c r="C11" s="4" t="s">
        <v>232</v>
      </c>
    </row>
    <row r="12" spans="1:6">
      <c r="A12" s="4" t="s">
        <v>233</v>
      </c>
      <c r="D12" s="6" t="n">
        <v>3000</v>
      </c>
    </row>
    <row r="13" spans="1:6">
      <c r="A13" s="4" t="s">
        <v>234</v>
      </c>
    </row>
    <row r="14" spans="1:6">
      <c r="A14" s="3" t="s">
        <v>227</v>
      </c>
    </row>
    <row r="15" spans="1:6">
      <c r="A15" s="4" t="s">
        <v>42</v>
      </c>
      <c r="B15" s="6" t="n">
        <v>5000</v>
      </c>
    </row>
    <row r="16" spans="1:6">
      <c r="A16" s="4" t="s">
        <v>229</v>
      </c>
      <c r="B16" s="4" t="s">
        <v>235</v>
      </c>
    </row>
    <row r="17" spans="1:6">
      <c r="A17" s="4" t="s">
        <v>214</v>
      </c>
      <c r="B17" s="4" t="s">
        <v>222</v>
      </c>
    </row>
    <row r="18" spans="1:6">
      <c r="A18" s="4" t="s">
        <v>231</v>
      </c>
      <c r="B18" s="4" t="s">
        <v>236</v>
      </c>
    </row>
    <row r="19" spans="1:6">
      <c r="A19" s="4" t="s">
        <v>233</v>
      </c>
      <c r="D19" s="6" t="n">
        <v>50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s>
  <sheetData>
    <row r="1" spans="1:6">
      <c r="A1" s="1" t="s">
        <v>237</v>
      </c>
      <c r="B1" s="2" t="s">
        <v>238</v>
      </c>
      <c r="C1" s="2" t="s">
        <v>239</v>
      </c>
      <c r="D1" s="2" t="s">
        <v>240</v>
      </c>
      <c r="E1" s="2" t="s">
        <v>241</v>
      </c>
      <c r="F1" s="2" t="s">
        <v>2</v>
      </c>
    </row>
    <row r="2" spans="1:6">
      <c r="A2" s="4" t="s">
        <v>242</v>
      </c>
    </row>
    <row r="3" spans="1:6">
      <c r="A3" s="3" t="s">
        <v>243</v>
      </c>
    </row>
    <row r="4" spans="1:6">
      <c r="A4" s="4" t="s">
        <v>43</v>
      </c>
      <c r="B4" s="6" t="n">
        <v>250000</v>
      </c>
    </row>
    <row r="5" spans="1:6">
      <c r="A5" s="4" t="s">
        <v>214</v>
      </c>
      <c r="B5" s="4" t="s">
        <v>244</v>
      </c>
    </row>
    <row r="6" spans="1:6">
      <c r="A6" s="4" t="s">
        <v>233</v>
      </c>
      <c r="F6" s="6" t="n">
        <v>250000</v>
      </c>
    </row>
    <row r="7" spans="1:6">
      <c r="A7" s="4" t="s">
        <v>245</v>
      </c>
      <c r="F7" s="5" t="n">
        <v>4464256</v>
      </c>
    </row>
    <row r="8" spans="1:6">
      <c r="A8" s="4" t="s">
        <v>246</v>
      </c>
    </row>
    <row r="9" spans="1:6">
      <c r="A9" s="3" t="s">
        <v>243</v>
      </c>
    </row>
    <row r="10" spans="1:6">
      <c r="A10" s="4" t="s">
        <v>43</v>
      </c>
      <c r="E10" s="6" t="n">
        <v>25000</v>
      </c>
    </row>
    <row r="11" spans="1:6">
      <c r="A11" s="4" t="s">
        <v>214</v>
      </c>
      <c r="E11" s="4" t="s">
        <v>244</v>
      </c>
    </row>
    <row r="12" spans="1:6">
      <c r="A12" s="4" t="s">
        <v>233</v>
      </c>
      <c r="F12" s="6" t="n">
        <v>25000</v>
      </c>
    </row>
    <row r="13" spans="1:6">
      <c r="A13" s="4" t="s">
        <v>245</v>
      </c>
      <c r="F13" s="5" t="n">
        <v>357143</v>
      </c>
    </row>
    <row r="14" spans="1:6">
      <c r="A14" s="4" t="s">
        <v>247</v>
      </c>
    </row>
    <row r="15" spans="1:6">
      <c r="A15" s="3" t="s">
        <v>243</v>
      </c>
    </row>
    <row r="16" spans="1:6">
      <c r="A16" s="4" t="s">
        <v>43</v>
      </c>
      <c r="D16" s="6" t="n">
        <v>25000</v>
      </c>
    </row>
    <row r="17" spans="1:6">
      <c r="A17" s="4" t="s">
        <v>214</v>
      </c>
      <c r="D17" s="4" t="s">
        <v>244</v>
      </c>
    </row>
    <row r="18" spans="1:6">
      <c r="A18" s="4" t="s">
        <v>233</v>
      </c>
      <c r="F18" s="6" t="n">
        <v>25000</v>
      </c>
    </row>
    <row r="19" spans="1:6">
      <c r="A19" s="4" t="s">
        <v>245</v>
      </c>
      <c r="F19" s="5" t="n">
        <v>357143</v>
      </c>
    </row>
    <row r="20" spans="1:6">
      <c r="A20" s="4" t="s">
        <v>248</v>
      </c>
    </row>
    <row r="21" spans="1:6">
      <c r="A21" s="3" t="s">
        <v>243</v>
      </c>
    </row>
    <row r="22" spans="1:6">
      <c r="A22" s="4" t="s">
        <v>43</v>
      </c>
      <c r="D22" s="6" t="n">
        <v>45000</v>
      </c>
    </row>
    <row r="23" spans="1:6">
      <c r="A23" s="4" t="s">
        <v>214</v>
      </c>
      <c r="D23" s="4" t="s">
        <v>244</v>
      </c>
    </row>
    <row r="24" spans="1:6">
      <c r="A24" s="4" t="s">
        <v>233</v>
      </c>
      <c r="F24" s="6" t="n">
        <v>45000</v>
      </c>
    </row>
    <row r="25" spans="1:6">
      <c r="A25" s="4" t="s">
        <v>245</v>
      </c>
      <c r="F25" s="5" t="n">
        <v>642857</v>
      </c>
    </row>
    <row r="26" spans="1:6">
      <c r="A26" s="4" t="s">
        <v>249</v>
      </c>
    </row>
    <row r="27" spans="1:6">
      <c r="A27" s="3" t="s">
        <v>243</v>
      </c>
    </row>
    <row r="28" spans="1:6">
      <c r="A28" s="4" t="s">
        <v>43</v>
      </c>
      <c r="C28" s="6" t="n">
        <v>5000</v>
      </c>
    </row>
    <row r="29" spans="1:6">
      <c r="A29" s="4" t="s">
        <v>214</v>
      </c>
      <c r="C29" s="4" t="s">
        <v>244</v>
      </c>
    </row>
    <row r="30" spans="1:6">
      <c r="A30" s="4" t="s">
        <v>233</v>
      </c>
      <c r="F30" s="6" t="n">
        <v>5000</v>
      </c>
    </row>
    <row r="31" spans="1:6">
      <c r="A31" s="4" t="s">
        <v>245</v>
      </c>
      <c r="F31" s="5" t="n">
        <v>71428</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50</v>
      </c>
      <c r="B1" s="2" t="s">
        <v>251</v>
      </c>
      <c r="C1" s="2" t="s">
        <v>252</v>
      </c>
      <c r="D1" s="2" t="s">
        <v>253</v>
      </c>
      <c r="E1" s="2" t="s">
        <v>217</v>
      </c>
      <c r="F1" s="2" t="s">
        <v>254</v>
      </c>
      <c r="G1" s="2" t="s">
        <v>4</v>
      </c>
      <c r="H1" s="2" t="s">
        <v>2</v>
      </c>
      <c r="I1" s="2" t="s">
        <v>30</v>
      </c>
    </row>
    <row r="2" spans="1:9">
      <c r="A2" s="3" t="s">
        <v>255</v>
      </c>
    </row>
    <row r="3" spans="1:9">
      <c r="A3" s="4" t="s">
        <v>256</v>
      </c>
      <c r="E3" s="6" t="n">
        <v>16934</v>
      </c>
      <c r="I3" s="6" t="n">
        <v>110000</v>
      </c>
    </row>
    <row r="4" spans="1:9">
      <c r="A4" s="4" t="s">
        <v>223</v>
      </c>
      <c r="E4" s="5" t="n">
        <v>110000</v>
      </c>
    </row>
    <row r="5" spans="1:9">
      <c r="A5" s="4" t="s">
        <v>97</v>
      </c>
      <c r="H5" s="6" t="n">
        <v>60710</v>
      </c>
    </row>
    <row r="6" spans="1:9">
      <c r="A6" s="4" t="s">
        <v>95</v>
      </c>
      <c r="B6" s="6" t="n">
        <v>100000</v>
      </c>
      <c r="H6" s="5" t="n">
        <v>108000</v>
      </c>
    </row>
    <row r="7" spans="1:9">
      <c r="A7" s="4" t="s">
        <v>87</v>
      </c>
      <c r="H7" s="6" t="n">
        <v>18</v>
      </c>
      <c r="I7" s="6" t="n">
        <v>15000</v>
      </c>
    </row>
    <row r="8" spans="1:9">
      <c r="A8" s="4" t="s">
        <v>56</v>
      </c>
      <c r="H8" s="5" t="n">
        <v>10000</v>
      </c>
      <c r="I8" s="5" t="n">
        <v>10000</v>
      </c>
    </row>
    <row r="9" spans="1:9">
      <c r="A9" s="4" t="s">
        <v>55</v>
      </c>
      <c r="H9" s="7" t="n">
        <v>0.01</v>
      </c>
      <c r="I9" s="7" t="n">
        <v>0.01</v>
      </c>
    </row>
    <row r="10" spans="1:9">
      <c r="A10" s="4" t="s">
        <v>58</v>
      </c>
      <c r="H10" s="5" t="n">
        <v>12000000</v>
      </c>
      <c r="I10" s="5" t="n">
        <v>12000000</v>
      </c>
    </row>
    <row r="11" spans="1:9">
      <c r="A11" s="4" t="s">
        <v>57</v>
      </c>
      <c r="H11" s="8" t="n">
        <v>0.001</v>
      </c>
      <c r="I11" s="8" t="n">
        <v>0.001</v>
      </c>
    </row>
    <row r="12" spans="1:9">
      <c r="A12" s="4" t="s">
        <v>59</v>
      </c>
      <c r="H12" s="5" t="n">
        <v>10748884</v>
      </c>
      <c r="I12" s="5" t="n">
        <v>1659574</v>
      </c>
    </row>
    <row r="13" spans="1:9">
      <c r="A13" s="4" t="s">
        <v>60</v>
      </c>
      <c r="H13" s="5" t="n">
        <v>10748884</v>
      </c>
      <c r="I13" s="5" t="n">
        <v>1659574</v>
      </c>
    </row>
    <row r="14" spans="1:9">
      <c r="A14" s="4" t="s">
        <v>257</v>
      </c>
      <c r="H14" s="4" t="s">
        <v>258</v>
      </c>
    </row>
    <row r="15" spans="1:9">
      <c r="A15" s="4" t="s">
        <v>259</v>
      </c>
      <c r="H15" s="6" t="n">
        <v>3586</v>
      </c>
      <c r="I15" s="4" t="s">
        <v>34</v>
      </c>
    </row>
    <row r="16" spans="1:9">
      <c r="A16" s="4" t="s">
        <v>260</v>
      </c>
      <c r="G16" s="5" t="n">
        <v>23675</v>
      </c>
      <c r="H16" s="5" t="n">
        <v>2714957</v>
      </c>
    </row>
    <row r="17" spans="1:9">
      <c r="A17" s="4" t="s">
        <v>191</v>
      </c>
      <c r="H17" s="7" t="n">
        <v>0.07000000000000001</v>
      </c>
    </row>
    <row r="18" spans="1:9">
      <c r="A18" s="4" t="s">
        <v>261</v>
      </c>
    </row>
    <row r="19" spans="1:9">
      <c r="A19" s="3" t="s">
        <v>255</v>
      </c>
    </row>
    <row r="20" spans="1:9">
      <c r="A20" s="4" t="s">
        <v>256</v>
      </c>
      <c r="E20" s="6" t="n">
        <v>110000</v>
      </c>
      <c r="I20" s="6" t="n">
        <v>112</v>
      </c>
    </row>
    <row r="21" spans="1:9">
      <c r="A21" s="4" t="s">
        <v>223</v>
      </c>
      <c r="E21" s="5" t="n">
        <v>112340</v>
      </c>
      <c r="I21" s="5" t="n">
        <v>112340</v>
      </c>
    </row>
    <row r="22" spans="1:9">
      <c r="A22" s="4" t="s">
        <v>262</v>
      </c>
      <c r="H22" s="5" t="n">
        <v>2738632</v>
      </c>
    </row>
    <row r="23" spans="1:9">
      <c r="A23" s="4" t="s">
        <v>97</v>
      </c>
      <c r="C23" s="6" t="n">
        <v>60710</v>
      </c>
      <c r="H23" s="6" t="n">
        <v>467</v>
      </c>
    </row>
    <row r="24" spans="1:9">
      <c r="A24" s="4" t="s">
        <v>98</v>
      </c>
      <c r="C24" s="5" t="n">
        <v>467000</v>
      </c>
      <c r="H24" s="5" t="n">
        <v>467000</v>
      </c>
    </row>
    <row r="25" spans="1:9">
      <c r="A25" s="4" t="s">
        <v>95</v>
      </c>
      <c r="F25" s="6" t="n">
        <v>108000</v>
      </c>
      <c r="H25" s="6" t="n">
        <v>750</v>
      </c>
    </row>
    <row r="26" spans="1:9">
      <c r="A26" s="4" t="s">
        <v>96</v>
      </c>
      <c r="F26" s="5" t="n">
        <v>750000</v>
      </c>
      <c r="H26" s="5" t="n">
        <v>750000</v>
      </c>
    </row>
    <row r="27" spans="1:9">
      <c r="A27" s="4" t="s">
        <v>87</v>
      </c>
      <c r="D27" s="6" t="n">
        <v>18</v>
      </c>
      <c r="H27" s="6" t="n">
        <v>1430</v>
      </c>
      <c r="I27" s="6" t="n">
        <v>15</v>
      </c>
    </row>
    <row r="28" spans="1:9">
      <c r="A28" s="4" t="s">
        <v>88</v>
      </c>
      <c r="D28" s="5" t="n">
        <v>1429786</v>
      </c>
      <c r="H28" s="5" t="n">
        <v>1429786</v>
      </c>
      <c r="I28" s="5" t="n">
        <v>15320</v>
      </c>
    </row>
    <row r="29" spans="1:9">
      <c r="A29" s="4" t="s">
        <v>263</v>
      </c>
      <c r="H29" s="5" t="n">
        <v>3703892</v>
      </c>
    </row>
    <row r="30" spans="1:9">
      <c r="A30" s="4" t="s">
        <v>260</v>
      </c>
      <c r="G30" s="5" t="n">
        <v>6053004</v>
      </c>
    </row>
    <row r="31" spans="1:9">
      <c r="A31" s="4" t="s">
        <v>264</v>
      </c>
      <c r="E31" s="6" t="n">
        <v>16934</v>
      </c>
    </row>
    <row r="32" spans="1:9">
      <c r="A32" s="4" t="s">
        <v>192</v>
      </c>
    </row>
    <row r="33" spans="1:9">
      <c r="A33" s="3" t="s">
        <v>255</v>
      </c>
    </row>
    <row r="34" spans="1:9">
      <c r="A34" s="4" t="s">
        <v>59</v>
      </c>
      <c r="G34" s="5" t="n">
        <v>3089360</v>
      </c>
    </row>
    <row r="35" spans="1:9">
      <c r="A35" s="4" t="s">
        <v>193</v>
      </c>
      <c r="G35" s="4" t="s">
        <v>194</v>
      </c>
    </row>
    <row r="36" spans="1:9">
      <c r="A36" s="4" t="s">
        <v>265</v>
      </c>
    </row>
    <row r="37" spans="1:9">
      <c r="A37" s="3" t="s">
        <v>255</v>
      </c>
    </row>
    <row r="38" spans="1:9">
      <c r="A38" s="4" t="s">
        <v>260</v>
      </c>
      <c r="G38" s="5" t="n">
        <v>6076679</v>
      </c>
    </row>
    <row r="39" spans="1:9">
      <c r="A39" s="4" t="s">
        <v>266</v>
      </c>
    </row>
    <row r="40" spans="1:9">
      <c r="A40" s="3" t="s">
        <v>255</v>
      </c>
    </row>
    <row r="41" spans="1:9">
      <c r="A41" s="4" t="s">
        <v>260</v>
      </c>
      <c r="G41" s="5" t="n">
        <v>5000</v>
      </c>
    </row>
    <row r="42" spans="1:9">
      <c r="A42" s="4" t="s">
        <v>267</v>
      </c>
    </row>
    <row r="43" spans="1:9">
      <c r="A43" s="3" t="s">
        <v>255</v>
      </c>
    </row>
    <row r="44" spans="1:9">
      <c r="A44" s="4" t="s">
        <v>260</v>
      </c>
      <c r="G44" s="5" t="n">
        <v>5000</v>
      </c>
    </row>
    <row r="45" spans="1:9">
      <c r="A45" s="4" t="s">
        <v>195</v>
      </c>
    </row>
    <row r="46" spans="1:9">
      <c r="A46" s="3" t="s">
        <v>255</v>
      </c>
    </row>
    <row r="47" spans="1:9">
      <c r="A47" s="4" t="s">
        <v>62</v>
      </c>
      <c r="H47" s="5" t="n">
        <v>2082</v>
      </c>
      <c r="I47" s="5" t="n">
        <v>4500</v>
      </c>
    </row>
    <row r="48" spans="1:9">
      <c r="A48" s="4" t="s">
        <v>63</v>
      </c>
      <c r="H48" s="5" t="n">
        <v>2082</v>
      </c>
      <c r="I48" s="5" t="n">
        <v>4500</v>
      </c>
    </row>
    <row r="49" spans="1:9">
      <c r="A49" s="4" t="s">
        <v>263</v>
      </c>
      <c r="H49" s="5" t="n">
        <v>2418</v>
      </c>
    </row>
    <row r="50" spans="1:9">
      <c r="A50" s="4" t="s">
        <v>196</v>
      </c>
      <c r="H50" s="5" t="n">
        <v>5000</v>
      </c>
    </row>
    <row r="51" spans="1:9">
      <c r="A51" s="4" t="s">
        <v>197</v>
      </c>
    </row>
    <row r="52" spans="1:9">
      <c r="A52" s="3" t="s">
        <v>255</v>
      </c>
    </row>
    <row r="53" spans="1:9">
      <c r="A53" s="4" t="s">
        <v>196</v>
      </c>
      <c r="G53" s="5" t="n">
        <v>4500</v>
      </c>
    </row>
    <row r="54" spans="1:9">
      <c r="A54" s="4" t="s">
        <v>191</v>
      </c>
      <c r="G54" s="7" t="n">
        <v>0.01</v>
      </c>
    </row>
    <row r="55" spans="1:9">
      <c r="A55" s="4" t="s">
        <v>198</v>
      </c>
    </row>
    <row r="56" spans="1:9">
      <c r="A56" s="3" t="s">
        <v>255</v>
      </c>
    </row>
    <row r="57" spans="1:9">
      <c r="A57" s="4" t="s">
        <v>196</v>
      </c>
      <c r="G57" s="5" t="n">
        <v>6893100</v>
      </c>
    </row>
    <row r="58" spans="1:9">
      <c r="A58" s="4" t="s">
        <v>191</v>
      </c>
      <c r="G58" s="7" t="n">
        <v>1531.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30"/>
  </cols>
  <sheetData>
    <row r="1" spans="1:2">
      <c r="A1" s="1" t="s">
        <v>268</v>
      </c>
      <c r="B1" s="2" t="s">
        <v>189</v>
      </c>
    </row>
    <row r="2" spans="1:2">
      <c r="B2" s="2" t="s">
        <v>269</v>
      </c>
    </row>
    <row r="3" spans="1:2">
      <c r="A3" s="3" t="s">
        <v>270</v>
      </c>
    </row>
    <row r="4" spans="1:2">
      <c r="A4" s="4" t="s">
        <v>271</v>
      </c>
      <c r="B4" s="5" t="n">
        <v>25000</v>
      </c>
    </row>
    <row r="5" spans="1:2">
      <c r="A5" s="4" t="s">
        <v>272</v>
      </c>
      <c r="B5" s="4" t="s">
        <v>273</v>
      </c>
    </row>
    <row r="6" spans="1:2">
      <c r="A6" s="4" t="s">
        <v>274</v>
      </c>
      <c r="B6" s="7" t="n">
        <v>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s>
  <sheetData>
    <row r="1" spans="1:5">
      <c r="A1" s="1" t="s">
        <v>275</v>
      </c>
      <c r="B1" s="2" t="s">
        <v>254</v>
      </c>
      <c r="C1" s="2" t="s">
        <v>2</v>
      </c>
      <c r="D1" s="2" t="s">
        <v>218</v>
      </c>
      <c r="E1" s="2" t="s">
        <v>276</v>
      </c>
    </row>
    <row r="2" spans="1:5">
      <c r="A2" s="3" t="s">
        <v>277</v>
      </c>
    </row>
    <row r="3" spans="1:5">
      <c r="A3" s="4" t="s">
        <v>278</v>
      </c>
      <c r="D3" s="6" t="n">
        <v>108000</v>
      </c>
      <c r="E3" s="6" t="n">
        <v>108000</v>
      </c>
    </row>
    <row r="4" spans="1:5">
      <c r="A4" s="4" t="s">
        <v>279</v>
      </c>
      <c r="B4" s="5" t="n">
        <v>750000</v>
      </c>
      <c r="C4" s="5" t="n">
        <v>75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5"/>
    <col customWidth="1" max="2" min="2" width="16"/>
    <col customWidth="1" max="3" min="3" width="16"/>
  </cols>
  <sheetData>
    <row r="1" spans="1:3">
      <c r="A1" s="1" t="s">
        <v>280</v>
      </c>
      <c r="B1" s="2" t="s">
        <v>189</v>
      </c>
      <c r="C1" s="2" t="s">
        <v>1</v>
      </c>
    </row>
    <row r="2" spans="1:3">
      <c r="B2" s="2" t="s">
        <v>281</v>
      </c>
      <c r="C2" s="2" t="s">
        <v>2</v>
      </c>
    </row>
    <row r="3" spans="1:3">
      <c r="A3" s="3" t="s">
        <v>282</v>
      </c>
    </row>
    <row r="4" spans="1:3">
      <c r="A4" s="4" t="s">
        <v>283</v>
      </c>
      <c r="C4" s="6" t="n">
        <v>60710</v>
      </c>
    </row>
    <row r="5" spans="1:3">
      <c r="A5" s="4" t="s">
        <v>284</v>
      </c>
    </row>
    <row r="6" spans="1:3">
      <c r="A6" s="3" t="s">
        <v>282</v>
      </c>
    </row>
    <row r="7" spans="1:3">
      <c r="A7" s="4" t="s">
        <v>285</v>
      </c>
      <c r="B7" s="4" t="s">
        <v>286</v>
      </c>
    </row>
    <row r="8" spans="1:3">
      <c r="A8" s="4" t="s">
        <v>283</v>
      </c>
      <c r="B8" s="6" t="n">
        <v>1209283</v>
      </c>
    </row>
    <row r="9" spans="1:3">
      <c r="A9" s="4" t="s">
        <v>287</v>
      </c>
      <c r="B9" s="5" t="n">
        <v>20404987</v>
      </c>
    </row>
    <row r="10" spans="1:3">
      <c r="A10" s="4" t="s">
        <v>288</v>
      </c>
      <c r="C10" s="5" t="n">
        <v>500000000</v>
      </c>
    </row>
    <row r="11" spans="1:3">
      <c r="A11" s="4" t="s">
        <v>289</v>
      </c>
      <c r="C11" s="6" t="n">
        <v>264536</v>
      </c>
    </row>
    <row r="12" spans="1:3">
      <c r="A12" s="4" t="s">
        <v>290</v>
      </c>
      <c r="C12" s="6" t="n">
        <v>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3</v>
      </c>
      <c r="B1" s="2" t="s">
        <v>2</v>
      </c>
      <c r="C1" s="2" t="s">
        <v>30</v>
      </c>
    </row>
    <row r="2" spans="1:3">
      <c r="A2" s="4" t="s">
        <v>54</v>
      </c>
      <c r="B2" s="6" t="n">
        <v>11587</v>
      </c>
      <c r="C2" s="6" t="n">
        <v>5365</v>
      </c>
    </row>
    <row r="3" spans="1:3">
      <c r="A3" s="4" t="s">
        <v>55</v>
      </c>
      <c r="B3" s="7" t="n">
        <v>0.01</v>
      </c>
      <c r="C3" s="7" t="n">
        <v>0.01</v>
      </c>
    </row>
    <row r="4" spans="1:3">
      <c r="A4" s="4" t="s">
        <v>56</v>
      </c>
      <c r="B4" s="5" t="n">
        <v>10000</v>
      </c>
      <c r="C4" s="5" t="n">
        <v>10000</v>
      </c>
    </row>
    <row r="5" spans="1:3">
      <c r="A5" s="4" t="s">
        <v>57</v>
      </c>
      <c r="B5" s="8" t="n">
        <v>0.001</v>
      </c>
      <c r="C5" s="8" t="n">
        <v>0.001</v>
      </c>
    </row>
    <row r="6" spans="1:3">
      <c r="A6" s="4" t="s">
        <v>58</v>
      </c>
      <c r="B6" s="5" t="n">
        <v>12000000</v>
      </c>
      <c r="C6" s="5" t="n">
        <v>12000000</v>
      </c>
    </row>
    <row r="7" spans="1:3">
      <c r="A7" s="4" t="s">
        <v>59</v>
      </c>
      <c r="B7" s="5" t="n">
        <v>10748884</v>
      </c>
      <c r="C7" s="5" t="n">
        <v>1659574</v>
      </c>
    </row>
    <row r="8" spans="1:3">
      <c r="A8" s="4" t="s">
        <v>60</v>
      </c>
      <c r="B8" s="5" t="n">
        <v>10748884</v>
      </c>
      <c r="C8" s="5" t="n">
        <v>1659574</v>
      </c>
    </row>
    <row r="9" spans="1:3">
      <c r="A9" s="4" t="s">
        <v>61</v>
      </c>
    </row>
    <row r="10" spans="1:3">
      <c r="A10" s="4" t="s">
        <v>62</v>
      </c>
      <c r="B10" s="5" t="n">
        <v>2082</v>
      </c>
      <c r="C10" s="5" t="n">
        <v>4500</v>
      </c>
    </row>
    <row r="11" spans="1:3">
      <c r="A11" s="4" t="s">
        <v>63</v>
      </c>
      <c r="B11" s="5" t="n">
        <v>2082</v>
      </c>
      <c r="C11" s="5" t="n">
        <v>45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5"/>
    <col customWidth="1" max="2" min="2" width="80"/>
    <col customWidth="1" max="3" min="3" width="14"/>
    <col customWidth="1" max="4" min="4" width="14"/>
  </cols>
  <sheetData>
    <row r="1" spans="1:4">
      <c r="A1" s="1" t="s">
        <v>291</v>
      </c>
      <c r="B1" s="2" t="s">
        <v>189</v>
      </c>
    </row>
    <row r="2" spans="1:4">
      <c r="B2" s="2" t="s">
        <v>292</v>
      </c>
      <c r="C2" s="2" t="s">
        <v>2</v>
      </c>
      <c r="D2" s="2" t="s">
        <v>30</v>
      </c>
    </row>
    <row r="3" spans="1:4">
      <c r="A3" s="3" t="s">
        <v>293</v>
      </c>
    </row>
    <row r="4" spans="1:4">
      <c r="A4" s="4" t="s">
        <v>294</v>
      </c>
      <c r="C4" s="6" t="n">
        <v>350000</v>
      </c>
      <c r="D4" s="4" t="s">
        <v>34</v>
      </c>
    </row>
    <row r="5" spans="1:4">
      <c r="A5" s="4" t="s">
        <v>295</v>
      </c>
    </row>
    <row r="6" spans="1:4">
      <c r="A6" s="3" t="s">
        <v>293</v>
      </c>
    </row>
    <row r="7" spans="1:4">
      <c r="A7" s="4" t="s">
        <v>296</v>
      </c>
      <c r="B7" s="9" t="n">
        <v>10.65375</v>
      </c>
    </row>
    <row r="8" spans="1:4">
      <c r="A8" s="4" t="s">
        <v>297</v>
      </c>
      <c r="B8" s="4" t="s">
        <v>298</v>
      </c>
    </row>
    <row r="9" spans="1:4">
      <c r="A9" s="4" t="s">
        <v>294</v>
      </c>
      <c r="B9" s="6" t="n">
        <v>350000</v>
      </c>
    </row>
    <row r="10" spans="1:4">
      <c r="A10" s="4" t="s">
        <v>299</v>
      </c>
      <c r="B10" s="4" t="s">
        <v>300</v>
      </c>
    </row>
    <row r="11" spans="1:4">
      <c r="A11" s="4" t="s">
        <v>301</v>
      </c>
      <c r="B11" s="5" t="n">
        <v>500000000</v>
      </c>
    </row>
    <row r="12" spans="1:4">
      <c r="A12" s="4" t="s">
        <v>302</v>
      </c>
      <c r="B12" s="5" t="n">
        <v>100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64</v>
      </c>
      <c r="B1" s="2" t="s">
        <v>1</v>
      </c>
    </row>
    <row r="2" spans="1:3">
      <c r="B2" s="2" t="s">
        <v>2</v>
      </c>
      <c r="C2" s="2" t="s">
        <v>30</v>
      </c>
    </row>
    <row r="3" spans="1:3">
      <c r="A3" s="3" t="s">
        <v>65</v>
      </c>
    </row>
    <row r="4" spans="1:3">
      <c r="A4" s="4" t="s">
        <v>66</v>
      </c>
      <c r="B4" s="6" t="n">
        <v>403557</v>
      </c>
      <c r="C4" s="6" t="n">
        <v>10740</v>
      </c>
    </row>
    <row r="5" spans="1:3">
      <c r="A5" s="4" t="s">
        <v>67</v>
      </c>
      <c r="B5" s="5" t="n">
        <v>108000</v>
      </c>
      <c r="C5" s="4" t="s">
        <v>34</v>
      </c>
    </row>
    <row r="6" spans="1:3">
      <c r="A6" s="4" t="s">
        <v>68</v>
      </c>
      <c r="B6" s="5" t="n">
        <v>511557</v>
      </c>
      <c r="C6" s="5" t="n">
        <v>10740</v>
      </c>
    </row>
    <row r="7" spans="1:3">
      <c r="A7" s="4" t="s">
        <v>69</v>
      </c>
      <c r="B7" s="5" t="n">
        <v>-511557</v>
      </c>
      <c r="C7" s="5" t="n">
        <v>-10740</v>
      </c>
    </row>
    <row r="8" spans="1:3">
      <c r="A8" s="3" t="s">
        <v>70</v>
      </c>
    </row>
    <row r="9" spans="1:3">
      <c r="A9" s="4" t="s">
        <v>71</v>
      </c>
      <c r="B9" s="5" t="n">
        <v>-4619</v>
      </c>
      <c r="C9" s="5" t="n">
        <v>-7798</v>
      </c>
    </row>
    <row r="10" spans="1:3">
      <c r="A10" s="4" t="s">
        <v>72</v>
      </c>
      <c r="B10" s="5" t="n">
        <v>-4619</v>
      </c>
      <c r="C10" s="5" t="n">
        <v>-7798</v>
      </c>
    </row>
    <row r="11" spans="1:3">
      <c r="A11" s="4" t="s">
        <v>73</v>
      </c>
      <c r="B11" s="6" t="n">
        <v>-516176</v>
      </c>
      <c r="C11" s="6" t="n">
        <v>-18538</v>
      </c>
    </row>
    <row r="12" spans="1:3">
      <c r="A12" s="3" t="s">
        <v>74</v>
      </c>
    </row>
    <row r="13" spans="1:3">
      <c r="A13" s="4" t="s">
        <v>75</v>
      </c>
      <c r="B13" s="7" t="n">
        <v>-0.11</v>
      </c>
      <c r="C13" s="7" t="n">
        <v>-0.01</v>
      </c>
    </row>
    <row r="14" spans="1:3">
      <c r="A14" s="3" t="s">
        <v>76</v>
      </c>
    </row>
    <row r="15" spans="1:3">
      <c r="A15" s="4" t="s">
        <v>75</v>
      </c>
      <c r="B15" s="5" t="n">
        <v>4853215</v>
      </c>
      <c r="C15" s="5" t="n">
        <v>153978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69"/>
    <col customWidth="1" max="2" min="2" width="11"/>
    <col customWidth="1" max="3" min="3" width="16"/>
    <col customWidth="1" max="4" min="4" width="13"/>
    <col customWidth="1" max="5" min="5" width="27"/>
    <col customWidth="1" max="6" min="6" width="20"/>
  </cols>
  <sheetData>
    <row r="1" spans="1:6">
      <c r="A1" s="1" t="s">
        <v>77</v>
      </c>
      <c r="B1" s="2" t="s">
        <v>78</v>
      </c>
      <c r="C1" s="2" t="s">
        <v>79</v>
      </c>
      <c r="D1" s="2" t="s">
        <v>80</v>
      </c>
      <c r="E1" s="2" t="s">
        <v>81</v>
      </c>
      <c r="F1" s="2" t="s">
        <v>82</v>
      </c>
    </row>
    <row r="2" spans="1:6">
      <c r="A2" s="4" t="s">
        <v>83</v>
      </c>
      <c r="B2" s="6" t="n">
        <v>-91775</v>
      </c>
      <c r="C2" s="6" t="n">
        <v>43</v>
      </c>
      <c r="D2" s="6" t="n">
        <v>1533</v>
      </c>
      <c r="E2" s="6" t="n">
        <v>-1561</v>
      </c>
      <c r="F2" s="6" t="n">
        <v>-91790</v>
      </c>
    </row>
    <row r="3" spans="1:6">
      <c r="A3" s="4" t="s">
        <v>84</v>
      </c>
      <c r="C3" s="5" t="n">
        <v>4313</v>
      </c>
      <c r="D3" s="5" t="n">
        <v>1531914</v>
      </c>
    </row>
    <row r="4" spans="1:6">
      <c r="A4" s="4" t="s">
        <v>85</v>
      </c>
      <c r="B4" s="5" t="n">
        <v>110000</v>
      </c>
      <c r="C4" s="6" t="n">
        <v>2</v>
      </c>
      <c r="D4" s="6" t="n">
        <v>112</v>
      </c>
      <c r="E4" s="5" t="n">
        <v>109886</v>
      </c>
      <c r="F4" s="4" t="s">
        <v>34</v>
      </c>
    </row>
    <row r="5" spans="1:6">
      <c r="A5" s="4" t="s">
        <v>86</v>
      </c>
      <c r="C5" s="5" t="n">
        <v>164</v>
      </c>
      <c r="D5" s="5" t="n">
        <v>112340</v>
      </c>
    </row>
    <row r="6" spans="1:6">
      <c r="A6" s="4" t="s">
        <v>87</v>
      </c>
      <c r="B6" s="5" t="n">
        <v>15000</v>
      </c>
      <c r="C6" s="4" t="s">
        <v>34</v>
      </c>
      <c r="D6" s="6" t="n">
        <v>15</v>
      </c>
      <c r="E6" s="5" t="n">
        <v>14985</v>
      </c>
      <c r="F6" s="4" t="s">
        <v>34</v>
      </c>
    </row>
    <row r="7" spans="1:6">
      <c r="A7" s="4" t="s">
        <v>88</v>
      </c>
      <c r="C7" s="5" t="n">
        <v>23</v>
      </c>
      <c r="D7" s="5" t="n">
        <v>15320</v>
      </c>
    </row>
    <row r="8" spans="1:6">
      <c r="A8" s="4" t="s">
        <v>89</v>
      </c>
      <c r="B8" s="5" t="n">
        <v>16934</v>
      </c>
      <c r="E8" s="5" t="n">
        <v>16934</v>
      </c>
    </row>
    <row r="9" spans="1:6">
      <c r="A9" s="4" t="s">
        <v>90</v>
      </c>
      <c r="B9" s="5" t="n">
        <v>-18538</v>
      </c>
      <c r="F9" s="5" t="n">
        <v>-18538</v>
      </c>
    </row>
    <row r="10" spans="1:6">
      <c r="A10" s="4" t="s">
        <v>91</v>
      </c>
      <c r="B10" s="5" t="n">
        <v>31621</v>
      </c>
      <c r="C10" s="6" t="n">
        <v>45</v>
      </c>
      <c r="D10" s="6" t="n">
        <v>1660</v>
      </c>
      <c r="E10" s="5" t="n">
        <v>140244</v>
      </c>
      <c r="F10" s="5" t="n">
        <v>-110328</v>
      </c>
    </row>
    <row r="11" spans="1:6">
      <c r="A11" s="4" t="s">
        <v>92</v>
      </c>
      <c r="C11" s="5" t="n">
        <v>4500</v>
      </c>
      <c r="D11" s="5" t="n">
        <v>1659574</v>
      </c>
    </row>
    <row r="12" spans="1:6">
      <c r="A12" s="4" t="s">
        <v>87</v>
      </c>
      <c r="B12" s="5" t="n">
        <v>18</v>
      </c>
      <c r="D12" s="6" t="n">
        <v>1430</v>
      </c>
      <c r="E12" s="5" t="n">
        <v>-1412</v>
      </c>
    </row>
    <row r="13" spans="1:6">
      <c r="A13" s="4" t="s">
        <v>88</v>
      </c>
      <c r="D13" s="5" t="n">
        <v>1429786</v>
      </c>
    </row>
    <row r="14" spans="1:6">
      <c r="A14" s="4" t="s">
        <v>93</v>
      </c>
      <c r="B14" s="5" t="n">
        <v>-3586</v>
      </c>
      <c r="D14" s="6" t="n">
        <v>2738</v>
      </c>
      <c r="E14" s="5" t="n">
        <v>-6324</v>
      </c>
    </row>
    <row r="15" spans="1:6">
      <c r="A15" s="4" t="s">
        <v>94</v>
      </c>
      <c r="D15" s="5" t="n">
        <v>2738632</v>
      </c>
    </row>
    <row r="16" spans="1:6">
      <c r="A16" s="4" t="s">
        <v>95</v>
      </c>
      <c r="B16" s="5" t="n">
        <v>108000</v>
      </c>
      <c r="D16" s="6" t="n">
        <v>750</v>
      </c>
      <c r="E16" s="5" t="n">
        <v>107250</v>
      </c>
      <c r="F16" s="4" t="s">
        <v>34</v>
      </c>
    </row>
    <row r="17" spans="1:6">
      <c r="A17" s="4" t="s">
        <v>96</v>
      </c>
      <c r="D17" s="5" t="n">
        <v>750000</v>
      </c>
    </row>
    <row r="18" spans="1:6">
      <c r="A18" s="4" t="s">
        <v>97</v>
      </c>
      <c r="B18" s="5" t="n">
        <v>60710</v>
      </c>
      <c r="D18" s="6" t="n">
        <v>467</v>
      </c>
      <c r="E18" s="5" t="n">
        <v>60243</v>
      </c>
      <c r="F18" s="4" t="s">
        <v>34</v>
      </c>
    </row>
    <row r="19" spans="1:6">
      <c r="A19" s="4" t="s">
        <v>98</v>
      </c>
      <c r="D19" s="5" t="n">
        <v>467000</v>
      </c>
    </row>
    <row r="20" spans="1:6">
      <c r="A20" s="4" t="s">
        <v>99</v>
      </c>
      <c r="B20" s="4" t="s">
        <v>34</v>
      </c>
      <c r="C20" s="6" t="n">
        <v>-24</v>
      </c>
      <c r="D20" s="6" t="n">
        <v>3704</v>
      </c>
      <c r="E20" s="5" t="n">
        <v>-3680</v>
      </c>
      <c r="F20" s="4" t="s">
        <v>34</v>
      </c>
    </row>
    <row r="21" spans="1:6">
      <c r="A21" s="4" t="s">
        <v>100</v>
      </c>
      <c r="C21" s="5" t="n">
        <v>-2418</v>
      </c>
      <c r="D21" s="5" t="n">
        <v>3703892</v>
      </c>
    </row>
    <row r="22" spans="1:6">
      <c r="A22" s="4" t="s">
        <v>90</v>
      </c>
      <c r="B22" s="5" t="n">
        <v>-516176</v>
      </c>
      <c r="F22" s="5" t="n">
        <v>-516176</v>
      </c>
    </row>
    <row r="23" spans="1:6">
      <c r="A23" s="4" t="s">
        <v>101</v>
      </c>
      <c r="B23" s="6" t="n">
        <v>-319413</v>
      </c>
      <c r="C23" s="6" t="n">
        <v>21</v>
      </c>
      <c r="D23" s="6" t="n">
        <v>10749</v>
      </c>
      <c r="E23" s="6" t="n">
        <v>296321</v>
      </c>
      <c r="F23" s="6" t="n">
        <v>-626504</v>
      </c>
    </row>
    <row r="24" spans="1:6">
      <c r="A24" s="4" t="s">
        <v>102</v>
      </c>
      <c r="C24" s="5" t="n">
        <v>2082</v>
      </c>
      <c r="D24" s="5" t="n">
        <v>1074888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103</v>
      </c>
      <c r="B1" s="2" t="s">
        <v>1</v>
      </c>
    </row>
    <row r="2" spans="1:3">
      <c r="B2" s="2" t="s">
        <v>2</v>
      </c>
      <c r="C2" s="2" t="s">
        <v>30</v>
      </c>
    </row>
    <row r="3" spans="1:3">
      <c r="A3" s="3" t="s">
        <v>104</v>
      </c>
    </row>
    <row r="4" spans="1:3">
      <c r="A4" s="4" t="s">
        <v>90</v>
      </c>
      <c r="B4" s="6" t="n">
        <v>-516176</v>
      </c>
      <c r="C4" s="6" t="n">
        <v>-18538</v>
      </c>
    </row>
    <row r="5" spans="1:3">
      <c r="A5" s="3" t="s">
        <v>105</v>
      </c>
    </row>
    <row r="6" spans="1:3">
      <c r="A6" s="4" t="s">
        <v>106</v>
      </c>
      <c r="B6" s="5" t="n">
        <v>6222</v>
      </c>
      <c r="C6" s="5" t="n">
        <v>674</v>
      </c>
    </row>
    <row r="7" spans="1:3">
      <c r="A7" s="4" t="s">
        <v>107</v>
      </c>
      <c r="B7" s="5" t="n">
        <v>325246</v>
      </c>
      <c r="C7" s="4" t="s">
        <v>34</v>
      </c>
    </row>
    <row r="8" spans="1:3">
      <c r="A8" s="4" t="s">
        <v>95</v>
      </c>
      <c r="B8" s="5" t="n">
        <v>108000</v>
      </c>
      <c r="C8" s="4" t="s">
        <v>34</v>
      </c>
    </row>
    <row r="9" spans="1:3">
      <c r="A9" s="3" t="s">
        <v>108</v>
      </c>
    </row>
    <row r="10" spans="1:3">
      <c r="A10" s="4" t="s">
        <v>33</v>
      </c>
      <c r="B10" s="5" t="n">
        <v>-23333</v>
      </c>
      <c r="C10" s="4" t="s">
        <v>34</v>
      </c>
    </row>
    <row r="11" spans="1:3">
      <c r="A11" s="4" t="s">
        <v>40</v>
      </c>
      <c r="B11" s="5" t="n">
        <v>3715</v>
      </c>
      <c r="C11" s="5" t="n">
        <v>7798</v>
      </c>
    </row>
    <row r="12" spans="1:3">
      <c r="A12" s="4" t="s">
        <v>109</v>
      </c>
      <c r="B12" s="5" t="n">
        <v>-96326</v>
      </c>
      <c r="C12" s="5" t="n">
        <v>-10066</v>
      </c>
    </row>
    <row r="13" spans="1:3">
      <c r="A13" s="3" t="s">
        <v>110</v>
      </c>
    </row>
    <row r="14" spans="1:3">
      <c r="A14" s="4" t="s">
        <v>111</v>
      </c>
      <c r="B14" s="5" t="n">
        <v>-3255</v>
      </c>
      <c r="C14" s="4" t="s">
        <v>34</v>
      </c>
    </row>
    <row r="15" spans="1:3">
      <c r="A15" s="4" t="s">
        <v>112</v>
      </c>
      <c r="B15" s="5" t="n">
        <v>-250000</v>
      </c>
      <c r="C15" s="4" t="s">
        <v>34</v>
      </c>
    </row>
    <row r="16" spans="1:3">
      <c r="A16" s="4" t="s">
        <v>113</v>
      </c>
      <c r="B16" s="5" t="n">
        <v>-253255</v>
      </c>
      <c r="C16" s="4" t="s">
        <v>34</v>
      </c>
    </row>
    <row r="17" spans="1:3">
      <c r="A17" s="3" t="s">
        <v>114</v>
      </c>
    </row>
    <row r="18" spans="1:3">
      <c r="A18" s="4" t="s">
        <v>115</v>
      </c>
      <c r="B18" s="5" t="n">
        <v>350000</v>
      </c>
      <c r="C18" s="5" t="n">
        <v>10000</v>
      </c>
    </row>
    <row r="19" spans="1:3">
      <c r="A19" s="4" t="s">
        <v>41</v>
      </c>
      <c r="B19" s="5" t="n">
        <v>6775</v>
      </c>
      <c r="C19" s="4" t="s">
        <v>34</v>
      </c>
    </row>
    <row r="20" spans="1:3">
      <c r="A20" s="4" t="s">
        <v>116</v>
      </c>
      <c r="B20" s="5" t="n">
        <v>8000</v>
      </c>
      <c r="C20" s="4" t="s">
        <v>34</v>
      </c>
    </row>
    <row r="21" spans="1:3">
      <c r="A21" s="4" t="s">
        <v>117</v>
      </c>
      <c r="B21" s="5" t="n">
        <v>364775</v>
      </c>
      <c r="C21" s="5" t="n">
        <v>10000</v>
      </c>
    </row>
    <row r="22" spans="1:3">
      <c r="A22" s="4" t="s">
        <v>118</v>
      </c>
      <c r="B22" s="5" t="n">
        <v>15194</v>
      </c>
      <c r="C22" s="5" t="n">
        <v>-66</v>
      </c>
    </row>
    <row r="23" spans="1:3">
      <c r="A23" s="4" t="s">
        <v>119</v>
      </c>
      <c r="B23" s="5" t="n">
        <v>452</v>
      </c>
      <c r="C23" s="5" t="n">
        <v>518</v>
      </c>
    </row>
    <row r="24" spans="1:3">
      <c r="A24" s="4" t="s">
        <v>120</v>
      </c>
      <c r="B24" s="5" t="n">
        <v>15646</v>
      </c>
      <c r="C24" s="5" t="n">
        <v>452</v>
      </c>
    </row>
    <row r="25" spans="1:3">
      <c r="A25" s="3" t="s">
        <v>121</v>
      </c>
    </row>
    <row r="26" spans="1:3">
      <c r="A26" s="4" t="s">
        <v>122</v>
      </c>
      <c r="B26" s="4" t="s">
        <v>34</v>
      </c>
      <c r="C26" s="4" t="s">
        <v>34</v>
      </c>
    </row>
    <row r="27" spans="1:3">
      <c r="A27" s="4" t="s">
        <v>123</v>
      </c>
      <c r="B27" s="4" t="s">
        <v>34</v>
      </c>
      <c r="C27" s="4" t="s">
        <v>34</v>
      </c>
    </row>
    <row r="28" spans="1:3">
      <c r="A28" s="3" t="s">
        <v>124</v>
      </c>
    </row>
    <row r="29" spans="1:3">
      <c r="A29" s="4" t="s">
        <v>125</v>
      </c>
      <c r="B29" s="4" t="s">
        <v>34</v>
      </c>
      <c r="C29" s="5" t="n">
        <v>110000</v>
      </c>
    </row>
    <row r="30" spans="1:3">
      <c r="A30" s="4" t="s">
        <v>126</v>
      </c>
      <c r="B30" s="5" t="n">
        <v>3680</v>
      </c>
      <c r="C30" s="4" t="s">
        <v>34</v>
      </c>
    </row>
    <row r="31" spans="1:3">
      <c r="A31" s="4" t="s">
        <v>127</v>
      </c>
      <c r="B31" s="5" t="n">
        <v>18</v>
      </c>
      <c r="C31" s="5" t="n">
        <v>15000</v>
      </c>
    </row>
    <row r="32" spans="1:3">
      <c r="A32" s="4" t="s">
        <v>128</v>
      </c>
      <c r="B32" s="5" t="n">
        <v>3586</v>
      </c>
      <c r="C32" s="4" t="s">
        <v>34</v>
      </c>
    </row>
    <row r="33" spans="1:3">
      <c r="A33" s="4" t="s">
        <v>89</v>
      </c>
      <c r="B33" s="4" t="s">
        <v>34</v>
      </c>
      <c r="C33" s="6" t="n">
        <v>1693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8T16:07:32Z</dcterms:created>
  <dcterms:modified xmlns:dcterms="http://purl.org/dc/terms/" xmlns:xsi="http://www.w3.org/2001/XMLSchema-instance" xsi:type="dcterms:W3CDTF">2017-03-28T16:07:32Z</dcterms:modified>
</cp:coreProperties>
</file>